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stments" sheetId="8" state="visible" r:id="rId8"/>
    <sheet xmlns:r="http://schemas.openxmlformats.org/officeDocument/2006/relationships" name="Note 3 - Fair Value Disclosures" sheetId="9" state="visible" r:id="rId9"/>
    <sheet xmlns:r="http://schemas.openxmlformats.org/officeDocument/2006/relationships" name="Note 4 - Debt" sheetId="10" state="visible" r:id="rId10"/>
    <sheet xmlns:r="http://schemas.openxmlformats.org/officeDocument/2006/relationships" name="Note 5 - Reinsurance" sheetId="11" state="visible" r:id="rId11"/>
    <sheet xmlns:r="http://schemas.openxmlformats.org/officeDocument/2006/relationships" name="Note 6 - Unpaid Losses and Sett" sheetId="12" state="visible" r:id="rId12"/>
    <sheet xmlns:r="http://schemas.openxmlformats.org/officeDocument/2006/relationships" name="Note 7 - Income Taxes" sheetId="13" state="visible" r:id="rId13"/>
    <sheet xmlns:r="http://schemas.openxmlformats.org/officeDocument/2006/relationships" name="Note 8 - Employee Benefi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Investments (Tables)" sheetId="18" state="visible" r:id="rId18"/>
    <sheet xmlns:r="http://schemas.openxmlformats.org/officeDocument/2006/relationships" name="Note 3 - Fair Value Disclosur_2" sheetId="19" state="visible" r:id="rId19"/>
    <sheet xmlns:r="http://schemas.openxmlformats.org/officeDocument/2006/relationships" name="Note 5 - Reinsurance (Tables)" sheetId="20" state="visible" r:id="rId20"/>
    <sheet xmlns:r="http://schemas.openxmlformats.org/officeDocument/2006/relationships" name="Note 6 - Unpaid Losses and Se_2" sheetId="21" state="visible" r:id="rId21"/>
    <sheet xmlns:r="http://schemas.openxmlformats.org/officeDocument/2006/relationships" name="Note 7 - Income Taxes (Tables)" sheetId="22" state="visible" r:id="rId22"/>
    <sheet xmlns:r="http://schemas.openxmlformats.org/officeDocument/2006/relationships" name="Note 8 - Employee Benefits (Tab"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2 - Investments (Details T" sheetId="29" state="visible" r:id="rId29"/>
    <sheet xmlns:r="http://schemas.openxmlformats.org/officeDocument/2006/relationships" name="Note 2 - Investments - Summary " sheetId="30" state="visible" r:id="rId30"/>
    <sheet xmlns:r="http://schemas.openxmlformats.org/officeDocument/2006/relationships" name="Note 2 - Investments - Contract" sheetId="31" state="visible" r:id="rId31"/>
    <sheet xmlns:r="http://schemas.openxmlformats.org/officeDocument/2006/relationships" name="Note 2 - Investments - Schedule" sheetId="32" state="visible" r:id="rId32"/>
    <sheet xmlns:r="http://schemas.openxmlformats.org/officeDocument/2006/relationships" name="Note 2 - Investments - Fair Val" sheetId="33" state="visible" r:id="rId33"/>
    <sheet xmlns:r="http://schemas.openxmlformats.org/officeDocument/2006/relationships" name="Note 3 - Fair Value Disclosur_3" sheetId="34" state="visible" r:id="rId34"/>
    <sheet xmlns:r="http://schemas.openxmlformats.org/officeDocument/2006/relationships" name="Note 3 - Fair Value Disclosur_4" sheetId="35" state="visible" r:id="rId35"/>
    <sheet xmlns:r="http://schemas.openxmlformats.org/officeDocument/2006/relationships" name="Note 4 - Debt (Details Textual)" sheetId="36" state="visible" r:id="rId36"/>
    <sheet xmlns:r="http://schemas.openxmlformats.org/officeDocument/2006/relationships" name="Note 5 - Reinsurance (Details T" sheetId="37" state="visible" r:id="rId37"/>
    <sheet xmlns:r="http://schemas.openxmlformats.org/officeDocument/2006/relationships" name="Note 5 - Reinsurance - Summary " sheetId="38" state="visible" r:id="rId38"/>
    <sheet xmlns:r="http://schemas.openxmlformats.org/officeDocument/2006/relationships" name="Note 6 - Unpaid Losses and Se_3" sheetId="39" state="visible" r:id="rId39"/>
    <sheet xmlns:r="http://schemas.openxmlformats.org/officeDocument/2006/relationships" name="Note 6 - Unpaid Losses and Se_4" sheetId="40" state="visible" r:id="rId40"/>
    <sheet xmlns:r="http://schemas.openxmlformats.org/officeDocument/2006/relationships" name="Note 7 - Income Taxes (Details " sheetId="41" state="visible" r:id="rId41"/>
    <sheet xmlns:r="http://schemas.openxmlformats.org/officeDocument/2006/relationships" name="Note 7 - Income Taxes - Schedul" sheetId="42" state="visible" r:id="rId42"/>
    <sheet xmlns:r="http://schemas.openxmlformats.org/officeDocument/2006/relationships" name="Note 8 - Employee Benefits (Det" sheetId="43" state="visible" r:id="rId43"/>
    <sheet xmlns:r="http://schemas.openxmlformats.org/officeDocument/2006/relationships" name="Note 8 - Employee Benefits - Re" sheetId="44" state="visible" r:id="rId44"/>
    <sheet xmlns:r="http://schemas.openxmlformats.org/officeDocument/2006/relationships" name="Note 9 - Subsequent Events (D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Central Index Key</t>
        </is>
      </c>
      <c r="B4" s="4" t="inlineStr">
        <is>
          <t>0001681903</t>
        </is>
      </c>
      <c r="C4" s="4" t="inlineStr">
        <is>
          <t xml:space="preserve"> </t>
        </is>
      </c>
    </row>
    <row r="5">
      <c r="A5" s="4" t="inlineStr">
        <is>
          <t>Entity Registrant Name</t>
        </is>
      </c>
      <c r="B5" s="4" t="inlineStr">
        <is>
          <t>IC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46</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81-3359409</t>
        </is>
      </c>
      <c r="C16" s="4" t="inlineStr">
        <is>
          <t xml:space="preserve"> </t>
        </is>
      </c>
    </row>
    <row r="17">
      <c r="A17" s="4" t="inlineStr">
        <is>
          <t>Entity Address, Address Line One</t>
        </is>
      </c>
      <c r="B17" s="4" t="inlineStr">
        <is>
          <t>225 20th Street</t>
        </is>
      </c>
      <c r="C17" s="4" t="inlineStr">
        <is>
          <t xml:space="preserve"> </t>
        </is>
      </c>
    </row>
    <row r="18">
      <c r="A18" s="4" t="inlineStr">
        <is>
          <t>Entity Address, City or Town</t>
        </is>
      </c>
      <c r="B18" s="4" t="inlineStr">
        <is>
          <t>Rock Island</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1201</t>
        </is>
      </c>
      <c r="C20" s="4" t="inlineStr">
        <is>
          <t xml:space="preserve"> </t>
        </is>
      </c>
    </row>
    <row r="21">
      <c r="A21" s="4" t="inlineStr">
        <is>
          <t>City Area Code</t>
        </is>
      </c>
      <c r="B21" s="4" t="inlineStr">
        <is>
          <t>309</t>
        </is>
      </c>
      <c r="C21" s="4" t="inlineStr">
        <is>
          <t xml:space="preserve"> </t>
        </is>
      </c>
    </row>
    <row r="22">
      <c r="A22" s="4" t="inlineStr">
        <is>
          <t>Local Phone Number</t>
        </is>
      </c>
      <c r="B22" s="4" t="inlineStr">
        <is>
          <t>793-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CC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39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4. DEBT Debt Obligation Debt Obligations The Company had $15,000,000 in outstanding debt as of September 30, 2023 December 31, 2022 The Company also has borrowing capacity of $44.3 million with the Federal Home Loan Bank of Chicago (FHLBC), which is 25% of net admitted statutory assets of Illinois Casualty Company as of the prior year-end. As of September 30, 2023 As part of the Company’s response to COVID- 19, March 2020, five In May 2021, five In May 2022, five The Company has $17.7 million in bonds pledged as collateral for all FHLBC loans. Revolving Line of Credit We increased our revolving line of credit with a commercial bank from $2.0 million to $4.0 million in July 2022. September 30, 2023 July 5, 2023 July 5, 2024 September 30, 2023 nine September 30,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insurance</t>
        </is>
      </c>
      <c r="B1" s="2" t="inlineStr">
        <is>
          <t>9 Months Ended</t>
        </is>
      </c>
    </row>
    <row r="2">
      <c r="B2" s="2" t="inlineStr">
        <is>
          <t>Sep. 30, 2023</t>
        </is>
      </c>
    </row>
    <row r="3">
      <c r="A3" s="3" t="inlineStr">
        <is>
          <t>Notes to Financial Statements</t>
        </is>
      </c>
      <c r="B3" s="4" t="inlineStr">
        <is>
          <t xml:space="preserve"> </t>
        </is>
      </c>
    </row>
    <row r="4">
      <c r="A4" s="4" t="inlineStr">
        <is>
          <t>Reinsurance [Text Block]</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1,000,000 for property, although certain treaties contain an annual aggregate deductible before reinsurance applies. Premiums, written and earned, along with losses and settlement expenses incurred for the periods presented is summarized as follows: Three-Month Periods Ended September 30, 2023 2022 WRITTEN Direct $ 24,495,429 $ 20,900,412 Reinsurance assumed 60,457 59,970 Reinsurance ceded (2,870,582 ) (2,550,345 ) Net $ 21,685,304 $ 18,410,037 EARNED Direct $ 22,057,631 $ 20,224,145 Reinsurance assumed 54,269 54,569 Reinsurance ceded (2,878,383 ) (2,554,273 ) Net $ 19,233,517 $ 17,724,441 LOSS AND SETTLEMENT EXPENSES INCURRED Direct $ 17,854,337 $ 11,226,504 Reinsurance assumed 18,080 20,590 Reinsurance ceded (4,435,953 ) (860,570 ) Net $ 13,436,464 $ 10,386,524 Nine-Month Periods Ended September 30, 2023 2022 WRITTEN Direct $ 68,899,622 $ 61,695,027 Reinsurance assumed 135,570 129,328 Reinsurance ceded (7,865,311 ) (7,087,338 ) Net $ 61,169,881 $ 54,737,017 EARNED Direct $ 63,468,235 $ 57,720,789 Reinsurance assumed 127,080 122,048 Reinsurance ceded (8,066,448 ) (7,077,077 ) Net $ 55,528,867 $ 50,765,760 LOSS AND SETTLEMENT EXPENSES INCURRED Direct $ 43,754,741 $ 39,364,381 Reinsurance assumed 58,499 68,283 Reinsurance ceded (7,114,609 ) (5,042,334 ) Net $ 36,698,631 $ 34,390,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Unpaid Losses and Settlement Expenses</t>
        </is>
      </c>
      <c r="B1" s="2" t="inlineStr">
        <is>
          <t>9 Months Ended</t>
        </is>
      </c>
    </row>
    <row r="2">
      <c r="B2" s="2" t="inlineStr">
        <is>
          <t>Sep. 30, 2023</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UNPAID LOSSES AND SETTLEMENT EXPENSES The following table is a reconciliation of the Company’s unpaid losses and settlement expenses: For the Three-Months Ended September 30, (In thousands) 2023 2022 Unpaid losses and settlement expense - beginning of the period: Gross $ 76,584 $ 70,381 Less: Ceded 14,603 15,527 Net 60,981 54,854 Increase in incurred losses and settlement expense: Current year 11,331 9,825 Prior years 2,105 562 Total incurred 13,436 10,387 Deduct: Loss and settlement expense payments for claims incurred: Current year 4,329 5,758 Prior years 7,011 5,620 Total paid 11,340 11,378 Net unpaid losses and settlement expense - end of the period 64,077 53,862 Plus: Reinsurance recoverable on unpaid losses net of CECL 16,350 14,768 Plus: CECL allowance for reinsurance recoverable on unpaid losses 115 — Gross unpaid losses and settlement expense - end of the period $ 80,542 $ 68,630 For the Nine-Months Ended September 30, (In thousands) 2023 2022 Unpaid losses and settlement expense - beginning of the period: Gross $ 67,614 $ 61,835 Less: Ceded 13,610 14,521 Net 54,004 47,314 Increase in incurred losses and settlement expense: Current year 33,333 29,309 Prior years 3,366 5,081 Total incurred 36,699 34,390 Deduct: Loss and settlement expense payments for claims incurred: Current year 9,045 11,752 Prior years 17,581 16,089 Total paid 26,626 27,841 Net unpaid losses and settlement expense - end of the period 64,077 53,862 Plus: Reinsurance recoverable on unpaid losses net of CECL 16,350 14,768 Plus: CECL allowance for reinsurance recoverable on unpaid losses 115 — Gross unpaid losses and settlement expense - end of the period $ 80,542 $ 68,630 For the nine September 30, 2023 2022 nine September 30, 2023 2022; two 2021;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7. INCOME TAXES The Company’s effective tax rate for the nine September 30, 2023 2022 Income tax expense for the nine September 30, 2023 2022 For the Three-Months Ended September 30, 2023 2022 Provision for income taxes at the statutory federal tax rates $ (203,241 ) $ 170,279 Increase (reduction) in taxes resulting from: Dividends received deduction (18,802 ) (10,010 ) Tax-exempt interest income (8,450 ) (12,011 ) Proration of tax-exempt interest and dividends received deduction 6,604 (2,217 ) Nondeductible expenses 22,512 32,766 Officer life insurance, net 1,949 2,307 Prior year true-up and other 578 — Total $ (198,850 ) $ 181,114 For the Nine-Months Ended September 30, 2023 2022 Provision for income taxes at the statutory federal tax rates $ 369,439 $ (974,378 ) Increase (reduction) in taxes resulting from: Dividends received deduction (59,537 ) (32,408 ) Tax-exempt interest income (27,316 ) (38,323 ) Proration of tax-exempt interest and dividends received deduction 21,074 9,581 Nondeductible expenses 57,555 60,177 Officer life insurance, net 1,949 (5,375 ) Prior year true-up and other — — Total $ 363,164 $ (980,726 ) Management believes it is more likely than not As of September 30, 2023 December 31, 2022 not 2020 no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mployee Benefit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The Company may nine September 30, 2023 2022 No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nine September 30, 2023 ted to 17,530 shares of our c December 31, 2023 nine September 30, 2022 December 31, 2022 RESTRICTED STOCK UNITS Restricted stock units (RSUs) were granted for the first February 2018 April one third three first nine September 30, 2023 September 30, 2022 RSUs Weighted Average Grant Date Fair Value Nonvested at December 31, 2022 $ 273,591 $ 15.72 Granted 272,802 15.50 Vested (172,253 ) 15.11 Nonvested at September 30, 2023 $ 374,140 $ 1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9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9. SUBSEQUENT EVENTS On October 2, 2023, $1.0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2 2022 10 not September 30, 2023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t>
        </is>
      </c>
    </row>
    <row r="5">
      <c r="A5" s="4" t="inlineStr">
        <is>
          <t>New Accounting Pronouncements, Policy [Policy Text Block]</t>
        </is>
      </c>
      <c r="B5" s="4" t="inlineStr">
        <is>
          <t xml:space="preserve">C. SIGNIFICANT ACCOUNTING POLICIES On January 1, 2023, 2016 13, 326 2016 13 2016 13 . D. PROSPECTIVE ACCOUNTING STANDARDS There are no September 30, 2023 </t>
        </is>
      </c>
    </row>
    <row r="6">
      <c r="A6" s="4" t="inlineStr">
        <is>
          <t>Property, Plant and Equipment, Impairment [Policy Text Block]</t>
        </is>
      </c>
      <c r="B6" s="4" t="inlineStr">
        <is>
          <t xml:space="preserve">E. PROPERTY AND EQUIPMENT Annually, the Company reviews the major asset classes of property and equipment held for impairment. For the periods ended September 30, 2023 December 31, 2022 As of September 30, December 31, 2023 2022 Automobiles $ 662,487 $ 637,306 Furniture and fixtures 516,294 520,835 Computer equipment and software 4,991,669 4,720,932 Home office 4,095,180 4,025,248 Total cost 10,265,630 9,904,321 Accumulated depreciation (6,917,014 ) (6,590,602 ) Net property and equipment $ 3,348,616 $ 3,313,719 </t>
        </is>
      </c>
    </row>
    <row r="7">
      <c r="A7" s="4" t="inlineStr">
        <is>
          <t>Comprehensive Income, Policy [Policy Text Block]</t>
        </is>
      </c>
      <c r="B7" s="4" t="inlineStr">
        <is>
          <t xml:space="preserve">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The following table presents changes in accumulated other comprehensive (loss) earnings for unrealized gains and losses on available-for-sale securities: Nine-Months Ended September 30, 2023 2022 Beginning balance $ (8,841,517 ) $ 2,920,027 Other comprehensive loss before reclassification (2,239,651 ) (12,370,634 ) Amount reclassified from accumulated other comprehensive loss 46,421 496 Net current period other comprehensive loss (2,193,230 ) (12,370,138 ) Ending balance $ (11,034,747 ) $ (9,450,111 ) The following table illustrates the components of other comprehensive earnings (loss) for each period presented in the condensed consolidated interim financial statements. Three-Month Periods Ended September 30, 2023 2022 Pre-tax Tax After-tax Pre-tax Tax After-tax Other comprehensive loss, net of tax Unrealized gains and losses on AFS investments: Unrealized holding losses arising during the period $ (3,836,298 ) $ 805,622 $ (3,030,676 ) $ (4,315,110 ) $ 906,173 $ (3,408,937 ) Reclassification adjustment for losses included in net earnings 6,863 (1,441 ) 5,422 — — — Total other comprehensive loss $ (3,829,435 ) $ 804,181 $ (3,025,254 ) $ (4,315,110 ) $ 906,173 $ (3,408,937 ) Nine-Month Periods Ended September 30, 2023 2022 Pre-tax Tax After-tax Pre-tax Tax After-tax Other comprehensive (loss) earnings, net of tax Unrealized gains and losses on AFS investments: Unrealized holding losses arising during the period $ (2,835,001 ) $ 595,350 $ (2,239,651 ) $ (15,659,030 ) $ 3,288,396 $ (12,370,634 ) Reclassification adjustment for losses included in net earnings 58,761 (12,340 ) 46,421 628 (132 ) 496 Total other comprehensive loss $ (2,776,240 ) $ 583,010 $ (2,193,230 ) $ (15,658,402 ) $ 3,288,264 $ (12,370,138 ) The following table provides the reclassifications from accumulated other comprehensive earnings for the periods presented: Amounts Reclassified from Accumulated Other Comprehensive (Earnings) Loss Three-Month Periods Ended Nine-Month Periods Ended Details about Accumulated Other September 30, September 30, Affected Line Item in the Statement Comprehensive (Earnings) Loss Component 2023 2022 2023 2022 where Net Earnings is Presented Unrealized losses on AFS investments: $ 6,863 $ — $ 58,761 $ 628 Net realized investment losses (gains) (1,441 ) — (12,340 ) (132 ) Income tax expense (benefit) Total reclassification adjustment, net of tax $ 5,422 $ — $ 46,421 $ 496 </t>
        </is>
      </c>
    </row>
    <row r="8">
      <c r="A8" s="4" t="inlineStr">
        <is>
          <t>Risk And Uncertainties [Policy Text Block]</t>
        </is>
      </c>
      <c r="B8" s="4" t="inlineStr">
        <is>
          <t>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War, terrorism, supply chain disruptions, labor shortages and tightening, inflation and related monetary policy responses, and recession fears are also causing volatility and disruptions in credit and capital markets, adverse developments or general investor sentiment regarding the value of our investment securities as a result of rising interest rates or otherwise, and the business prospects of the industry we serve. The cumulative effects of these events on the Company cannot be predicted, but could reduce demand for our insurance policies, result an in increased level of losses, settlement expenses or other operating costs, or reduce the market value of invested assets hel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As of September 30, December 31, 2023 2022 Automobiles $ 662,487 $ 637,306 Furniture and fixtures 516,294 520,835 Computer equipment and software 4,991,669 4,720,932 Home office 4,095,180 4,025,248 Total cost 10,265,630 9,904,321 Accumulated depreciation (6,917,014 ) (6,590,602 ) Net property and equipment $ 3,348,616 $ 3,313,719 </t>
        </is>
      </c>
    </row>
    <row r="5">
      <c r="A5" s="4" t="inlineStr">
        <is>
          <t>Schedule of Accumulated Other Comprehensive Income (Loss) [Table Text Block]</t>
        </is>
      </c>
      <c r="B5" s="4" t="inlineStr">
        <is>
          <t>Nine-Months Ended September 30, 2023 2022 Beginning balance $ (8,841,517 ) $ 2,920,027 Other comprehensive loss before reclassification (2,239,651 ) (12,370,634 ) Amount reclassified from accumulated other comprehensive loss 46,421 496 Net current period other comprehensive loss (2,193,230 ) (12,370,138 ) Ending balance $ (11,034,747 ) $ (9,450,111 )</t>
        </is>
      </c>
    </row>
    <row r="6">
      <c r="A6" s="4" t="inlineStr">
        <is>
          <t>Comprehensive Income (Loss) [Table Text Block]</t>
        </is>
      </c>
      <c r="B6" s="4" t="inlineStr">
        <is>
          <t>Three-Month Periods Ended September 30, 2023 2022 Pre-tax Tax After-tax Pre-tax Tax After-tax Other comprehensive loss, net of tax Unrealized gains and losses on AFS investments: Unrealized holding losses arising during the period $ (3,836,298 ) $ 805,622 $ (3,030,676 ) $ (4,315,110 ) $ 906,173 $ (3,408,937 ) Reclassification adjustment for losses included in net earnings 6,863 (1,441 ) 5,422 — — — Total other comprehensive loss $ (3,829,435 ) $ 804,181 $ (3,025,254 ) $ (4,315,110 ) $ 906,173 $ (3,408,937 ) Nine-Month Periods Ended September 30, 2023 2022 Pre-tax Tax After-tax Pre-tax Tax After-tax Other comprehensive (loss) earnings, net of tax Unrealized gains and losses on AFS investments: Unrealized holding losses arising during the period $ (2,835,001 ) $ 595,350 $ (2,239,651 ) $ (15,659,030 ) $ 3,288,396 $ (12,370,634 ) Reclassification adjustment for losses included in net earnings 58,761 (12,340 ) 46,421 628 (132 ) 496 Total other comprehensive loss $ (2,776,240 ) $ 583,010 $ (2,193,230 ) $ (15,658,402 ) $ 3,288,264 $ (12,370,138 )</t>
        </is>
      </c>
    </row>
    <row r="7">
      <c r="A7" s="4" t="inlineStr">
        <is>
          <t>Reclassification out of Accumulated Other Comprehensive Income [Table Text Block]</t>
        </is>
      </c>
      <c r="B7" s="4" t="inlineStr">
        <is>
          <t xml:space="preserve">Amounts Reclassified from Accumulated Other Comprehensive (Earnings) Loss Three-Month Periods Ended Nine-Month Periods Ended Details about Accumulated Other September 30, September 30, Affected Line Item in the Statement Comprehensive (Earnings) Loss Component 2023 2022 2023 2022 where Net Earnings is Presented Unrealized losses on AFS investments: $ 6,863 $ — $ 58,761 $ 628 Net realized investment losses (gains) (1,441 ) — (12,340 ) (132 ) Income tax expense (benefit) Total reclassification adjustment, net of tax $ 5,422 $ — $ 46,421 $ 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3</t>
        </is>
      </c>
    </row>
    <row r="3">
      <c r="A3" s="3" t="inlineStr">
        <is>
          <t>Notes Tables</t>
        </is>
      </c>
      <c r="B3" s="4" t="inlineStr">
        <is>
          <t xml:space="preserve"> </t>
        </is>
      </c>
    </row>
    <row r="4">
      <c r="A4" s="4" t="inlineStr">
        <is>
          <t>Schedule of Realized Gain (Loss) [Table Text Block]</t>
        </is>
      </c>
      <c r="B4" s="4" t="inlineStr">
        <is>
          <t>For the Three-Months Ended September 30, Net Realized Proceeds Gains Losses Gains (Losses) 2023 Fixed maturity securities $ 1,443,108 $ — $ (6,863 ) $ (6,863 ) Common stocks 1,807,080 395,780 (188,989 ) 206,791 Preferred stocks — — — — 2022 Fixed maturity securities $ 1,185,955 $ — $ — $ — Common stocks 600,120 112,306 (59,628 ) 52,678 Preferred stocks 242,844 1,004 (12,476 ) (11,472 ) For the Nine-Months Ended September 30, Net Realized Proceeds Gains Losses Gains (Losses) 2023 Fixed maturity securities $ 9,785,891 $ — $ (58,761 ) $ (58,761 ) Common stocks 3,831,416 800,571 (496,207 ) 304,364 Preferred stocks 337,440 29,371 (6,599 ) 22,772 2022 Fixed maturity securities $ 13,800,029 $ 105,918 $ (106,546 ) $ (628 ) Common stocks 3,976,938 1,052,648 (254,260 ) 798,388 Preferred stocks 646,552 8,749 (20,909 ) (12,160 )</t>
        </is>
      </c>
    </row>
    <row r="5">
      <c r="A5" s="4" t="inlineStr">
        <is>
          <t>Investments Classified by Contractual Maturity Date [Table Text Block]</t>
        </is>
      </c>
      <c r="B5" s="4" t="inlineStr">
        <is>
          <t xml:space="preserve">Amortized Cost Fair Value Due in one year or less $ 3,497,651 $ 3,445,857 Due after one year through five years 14,248,234 13,369,458 Due after five years through 10 years 24,218,640 21,394,002 Due after 10 years 24,913,629 19,062,474 Asset and mortgage-backed securities without a specific due date 45,801,155 41,653,431 Redeemable preferred stocks 186,393 175,200 Total fixed maturity securities $ 112,865,702 $ 99,100,422 </t>
        </is>
      </c>
    </row>
    <row r="6">
      <c r="A6" s="4" t="inlineStr">
        <is>
          <t>Schedule of Available-for-Sale Securities Reconciliation [Table Text Block]</t>
        </is>
      </c>
      <c r="B6" s="4" t="inlineStr">
        <is>
          <t>Gross Unrealized Amortized Cost Fair Value Gains Losses 2023 Fixed maturity securities: U.S. Treasury $ 1,352,015 $ 1,265,703 $ — $ (86,312 ) MBS/ABS/CMBS 45,801,155 41,653,431 56,434 (4,204,158 ) Corporate 44,540,438 39,523,491 2,882 (5,019,829 ) Municipal 20,985,701 16,482,597 15,585 (4,518,689 ) Redeemable preferred stock 186,393 175,200 — (11,193 ) Total fixed maturity securities $ 112,865,702 $ 99,100,422 $ 74,901 $ (13,840,181 ) 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t>
        </is>
      </c>
    </row>
    <row r="7">
      <c r="A7" s="4" t="inlineStr">
        <is>
          <t>Debt Securities, Available-for-Sale, Unrealized Loss Position, Fair Value [Table Text Block]</t>
        </is>
      </c>
      <c r="B7" s="4" t="inlineStr">
        <is>
          <t>September 30, 2023 December 31, 2022 12 Months 12 Months &lt; 12 Months &amp; Greater Total &lt; 12 Months &amp; Greater Total Fixed Maturity Securities: U.S. Treasury Fair value $ — $ 1,265,703 $ 1,265,703 $ 615,367 $ 637,594 $ 1,252,961 Amortized cost — 1,352,015 1,352,015 652,424 700,329 1,352,753 Unrealized loss — (86,312 ) (86,312 ) (37,057 ) (62,735 ) (99,792 ) MBS/ABS/CMBS Fair value 14,212,477 24,654,698 38,867,175 21,199,819 12,833,310 34,033,129 Amortized cost 14,905,279 28,166,054 43,071,333 22,564,779 14,575,082 37,139,861 Unrealized loss (692,802 ) (3,511,356 ) (4,204,158 ) (1,364,960 ) (1,741,772 ) (3,106,732 ) Corporate Fair value 7,432,556 31,742,390 39,174,946 27,688,403 5,829,396 33,517,799 Amortized cost 7,772,987 36,421,788 44,194,775 30,584,890 7,085,860 37,670,750 Unrealized loss (340,431 ) (4,679,398 ) (5,019,829 ) (2,896,487 ) (1,256,464 ) (4,152,951 ) Municipal Fair value 5,123,048 11,123,964 16,247,012 11,502,050 2,079,831 13,581,881 Amortized cost 5,314,363 15,451,338 20,765,701 14,590,996 2,964,697 17,555,693 Unrealized loss (191,315 ) (4,327,374 ) (4,518,689 ) (3,088,946 ) (884,866 ) (3,973,812 ) Redeemable preferred stock Fair value 153,300 21,900 175,200 188,921 — 188,921 Amortized cost 161,549 24,844 186,393 215,805 — 215,805 Unrealized loss (8,249 ) (2,944 ) (11,193 ) (26,884 ) — (26,884 ) Total Fair value 26,921,381 68,808,655 95,730,036 61,194,560 21,380,131 82,574,691 Amortized cost 28,154,178 81,416,039 109,570,217 68,608,894 25,325,968 93,934,862 Unrealized loss $ (1,232,797 ) $ (12,607,384 ) $ (13,840,181 ) $ (7,414,334 ) $ (3,945,837 ) $ (11,360,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265,703 $ — $ — $ 1,265,703 MBS/ABS/CMBS — 41,653,431 — 41,653,431 Corporate — 39,523,491 — 39,523,491 Municipal — 16,482,597 — 16,482,597 Redeemable preferred stocks — 175,200 — 175,200 Total fixed maturity securities 1,265,703 97,834,719 — 99,100,422 Equity securities Common stocks 20,347,786 — — 20,347,786 Perpetual preferred stocks — 2,739,493 — 2,739,493 Total equity securities 20,347,786 2,739,493 — 23,087,279 Total marketable investments measured at fair value $ 21,613,489 $ 100,574,212 $ — $ 122,187,701 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3</t>
        </is>
      </c>
      <c r="D1" s="2" t="inlineStr">
        <is>
          <t>Dec. 31, 2022</t>
        </is>
      </c>
    </row>
    <row r="2">
      <c r="A2" s="3" t="inlineStr">
        <is>
          <t>Investments and cash:</t>
        </is>
      </c>
      <c r="C2" s="4" t="inlineStr">
        <is>
          <t xml:space="preserve"> </t>
        </is>
      </c>
      <c r="D2" s="4" t="inlineStr">
        <is>
          <t xml:space="preserve"> </t>
        </is>
      </c>
    </row>
    <row r="3">
      <c r="A3" s="4" t="inlineStr">
        <is>
          <t>Fixed maturity securities (amortized cost of $112,865,702 at 9/30/2023 and $104,580,681 at 12/31/2022)</t>
        </is>
      </c>
      <c r="C3" s="6" t="n">
        <v>99100422</v>
      </c>
      <c r="D3" s="6" t="n">
        <v>93388971</v>
      </c>
    </row>
    <row r="4">
      <c r="A4" s="4" t="inlineStr">
        <is>
          <t>Other invested assets</t>
        </is>
      </c>
      <c r="C4" s="5" t="n">
        <v>7512170</v>
      </c>
      <c r="D4" s="5" t="n">
        <v>4722137</v>
      </c>
    </row>
    <row r="5">
      <c r="A5" s="4" t="inlineStr">
        <is>
          <t>Property held for investment, at cost, net of accumulated depreciation of $634,738 at 9/30/2023 and $609,282 at 12/31/2022</t>
        </is>
      </c>
      <c r="C5" s="5" t="n">
        <v>5462945</v>
      </c>
      <c r="D5" s="5" t="n">
        <v>6002233</v>
      </c>
    </row>
    <row r="6">
      <c r="A6" s="4" t="inlineStr">
        <is>
          <t>Cash and cash equivalents</t>
        </is>
      </c>
      <c r="C6" s="5" t="n">
        <v>2665558</v>
      </c>
      <c r="D6" s="5" t="n">
        <v>3139986</v>
      </c>
    </row>
    <row r="7">
      <c r="A7" s="4" t="inlineStr">
        <is>
          <t>Total investments and cash</t>
        </is>
      </c>
      <c r="C7" s="5" t="n">
        <v>137828374</v>
      </c>
      <c r="D7" s="5" t="n">
        <v>130464839</v>
      </c>
    </row>
    <row r="8">
      <c r="A8" s="4" t="inlineStr">
        <is>
          <t>Accrued investment income</t>
        </is>
      </c>
      <c r="C8" s="5" t="n">
        <v>912054</v>
      </c>
      <c r="D8" s="5" t="n">
        <v>791812</v>
      </c>
    </row>
    <row r="9">
      <c r="A9" s="4" t="inlineStr">
        <is>
          <t>Premiums and reinsurance balances receivable, net of allowances for credit losses of $50,000 at 9/30/2023 and $50,000 at 12/31/2022</t>
        </is>
      </c>
      <c r="C9" s="5" t="n">
        <v>35725932</v>
      </c>
      <c r="D9" s="5" t="n">
        <v>31270460</v>
      </c>
    </row>
    <row r="10">
      <c r="A10" s="4" t="inlineStr">
        <is>
          <t>Ceded unearned premiums</t>
        </is>
      </c>
      <c r="C10" s="5" t="n">
        <v>746714</v>
      </c>
      <c r="D10" s="5" t="n">
        <v>947851</v>
      </c>
    </row>
    <row r="11">
      <c r="A11" s="4" t="inlineStr">
        <is>
          <t>Reinsurance balances recoverable on unpaid losses and settlement expenses, net of allowances for credit losses of $115,000 at 9/30/2023 and $0 at 12/31/2022</t>
        </is>
      </c>
      <c r="C11" s="5" t="n">
        <v>16350203</v>
      </c>
      <c r="D11" s="5" t="n">
        <v>13610295</v>
      </c>
    </row>
    <row r="12">
      <c r="A12" s="4" t="inlineStr">
        <is>
          <t>Federal income taxes</t>
        </is>
      </c>
      <c r="C12" s="5" t="n">
        <v>4400021</v>
      </c>
      <c r="D12" s="5" t="n">
        <v>3318730</v>
      </c>
    </row>
    <row r="13">
      <c r="A13" s="4" t="inlineStr">
        <is>
          <t>Deferred policy acquisition costs, net</t>
        </is>
      </c>
      <c r="C13" s="5" t="n">
        <v>8347499</v>
      </c>
      <c r="D13" s="5" t="n">
        <v>7167036</v>
      </c>
    </row>
    <row r="14">
      <c r="A14" s="4" t="inlineStr">
        <is>
          <t>Property and equipment, at cost, net of accumulated depreciation of $6,917,014 at 9/30/2023 and $6,590,602 at 12/31/2022</t>
        </is>
      </c>
      <c r="C14" s="5" t="n">
        <v>3348616</v>
      </c>
      <c r="D14" s="5" t="n">
        <v>3313719</v>
      </c>
    </row>
    <row r="15">
      <c r="A15" s="4" t="inlineStr">
        <is>
          <t>Other Assets, net of allowances for credit losses of $54,112 at 9/30/2023 and $0 at 12/31/2022</t>
        </is>
      </c>
      <c r="C15" s="5" t="n">
        <v>1368836</v>
      </c>
      <c r="D15" s="5" t="n">
        <v>1277469</v>
      </c>
    </row>
    <row r="16">
      <c r="A16" s="4" t="inlineStr">
        <is>
          <t>Total assets</t>
        </is>
      </c>
      <c r="C16" s="5" t="n">
        <v>209028249</v>
      </c>
      <c r="D16" s="5" t="n">
        <v>192162211</v>
      </c>
    </row>
    <row r="17">
      <c r="A17" s="3" t="inlineStr">
        <is>
          <t>Liabilities:</t>
        </is>
      </c>
      <c r="C17" s="4" t="inlineStr">
        <is>
          <t xml:space="preserve"> </t>
        </is>
      </c>
      <c r="D17" s="4" t="inlineStr">
        <is>
          <t xml:space="preserve"> </t>
        </is>
      </c>
    </row>
    <row r="18">
      <c r="A18" s="4" t="inlineStr">
        <is>
          <t>Unpaid losses and settlement expenses</t>
        </is>
      </c>
      <c r="C18" s="5" t="n">
        <v>80542478</v>
      </c>
      <c r="D18" s="5" t="n">
        <v>67614063</v>
      </c>
    </row>
    <row r="19">
      <c r="A19" s="4" t="inlineStr">
        <is>
          <t>Unearned premiums</t>
        </is>
      </c>
      <c r="C19" s="5" t="n">
        <v>45967059</v>
      </c>
      <c r="D19" s="5" t="n">
        <v>40527182</v>
      </c>
    </row>
    <row r="20">
      <c r="A20" s="4" t="inlineStr">
        <is>
          <t>Reinsurance balances payable</t>
        </is>
      </c>
      <c r="C20" s="5" t="n">
        <v>1035827</v>
      </c>
      <c r="D20" s="5" t="n">
        <v>1405337</v>
      </c>
    </row>
    <row r="21">
      <c r="A21" s="4" t="inlineStr">
        <is>
          <t>Corporate debt</t>
        </is>
      </c>
      <c r="C21" s="5" t="n">
        <v>15000000</v>
      </c>
      <c r="D21" s="5" t="n">
        <v>15000000</v>
      </c>
    </row>
    <row r="22">
      <c r="A22" s="4" t="inlineStr">
        <is>
          <t>Accrued expenses</t>
        </is>
      </c>
      <c r="C22" s="5" t="n">
        <v>6015982</v>
      </c>
      <c r="D22" s="5" t="n">
        <v>6072020</v>
      </c>
    </row>
    <row r="23">
      <c r="A23" s="4" t="inlineStr">
        <is>
          <t>Other liabilities</t>
        </is>
      </c>
      <c r="C23" s="5" t="n">
        <v>880453</v>
      </c>
      <c r="D23" s="5" t="n">
        <v>1102678</v>
      </c>
    </row>
    <row r="24">
      <c r="A24" s="4" t="inlineStr">
        <is>
          <t>Total liabilities</t>
        </is>
      </c>
      <c r="C24" s="5" t="n">
        <v>149441799</v>
      </c>
      <c r="D24" s="5" t="n">
        <v>131721280</v>
      </c>
    </row>
    <row r="25">
      <c r="A25" s="3" t="inlineStr">
        <is>
          <t>Equity:</t>
        </is>
      </c>
      <c r="C25" s="4" t="inlineStr">
        <is>
          <t xml:space="preserve"> </t>
        </is>
      </c>
      <c r="D25" s="4" t="inlineStr">
        <is>
          <t xml:space="preserve"> </t>
        </is>
      </c>
    </row>
    <row r="26">
      <c r="A26" s="4" t="inlineStr">
        <is>
          <t>Common stock</t>
        </is>
      </c>
      <c r="B26" s="4" t="inlineStr">
        <is>
          <t>[1]</t>
        </is>
      </c>
      <c r="C26" s="5" t="n">
        <v>35000</v>
      </c>
      <c r="D26" s="5" t="n">
        <v>35000</v>
      </c>
    </row>
    <row r="27">
      <c r="A27" s="4" t="inlineStr">
        <is>
          <t>Treasury stock, at cost</t>
        </is>
      </c>
      <c r="B27" s="4" t="inlineStr">
        <is>
          <t>[2]</t>
        </is>
      </c>
      <c r="C27" s="5" t="n">
        <v>-5700588</v>
      </c>
      <c r="D27" s="5" t="n">
        <v>-5463535</v>
      </c>
    </row>
    <row r="28">
      <c r="A28" s="4" t="inlineStr">
        <is>
          <t>Additional paid-in capital</t>
        </is>
      </c>
      <c r="C28" s="5" t="n">
        <v>33237320</v>
      </c>
      <c r="D28" s="5" t="n">
        <v>33119125</v>
      </c>
    </row>
    <row r="29">
      <c r="A29" s="4" t="inlineStr">
        <is>
          <t>Accumulated other comprehensive (loss), net of tax</t>
        </is>
      </c>
      <c r="C29" s="5" t="n">
        <v>-11034747</v>
      </c>
      <c r="D29" s="5" t="n">
        <v>-8841517</v>
      </c>
    </row>
    <row r="30">
      <c r="A30" s="4" t="inlineStr">
        <is>
          <t>Retained earnings</t>
        </is>
      </c>
      <c r="C30" s="5" t="n">
        <v>44983544</v>
      </c>
      <c r="D30" s="5" t="n">
        <v>43701233</v>
      </c>
    </row>
    <row r="31">
      <c r="A31" s="4" t="inlineStr">
        <is>
          <t>Less: Unearned Employee Stock Ownership Plan shares at cost</t>
        </is>
      </c>
      <c r="B31" s="4" t="inlineStr">
        <is>
          <t>[3]</t>
        </is>
      </c>
      <c r="C31" s="5" t="n">
        <v>-1934079</v>
      </c>
      <c r="D31" s="5" t="n">
        <v>-2109375</v>
      </c>
    </row>
    <row r="32">
      <c r="A32" s="4" t="inlineStr">
        <is>
          <t>Total equity</t>
        </is>
      </c>
      <c r="C32" s="5" t="n">
        <v>59586450</v>
      </c>
      <c r="D32" s="5" t="n">
        <v>60440931</v>
      </c>
    </row>
    <row r="33">
      <c r="A33" s="4" t="inlineStr">
        <is>
          <t>Total liabilities and equity</t>
        </is>
      </c>
      <c r="C33" s="5" t="n">
        <v>209028249</v>
      </c>
      <c r="D33" s="5" t="n">
        <v>192162211</v>
      </c>
    </row>
    <row r="34">
      <c r="A34" s="4" t="inlineStr">
        <is>
          <t>Common Stock [Member]</t>
        </is>
      </c>
      <c r="C34" s="4" t="inlineStr">
        <is>
          <t xml:space="preserve"> </t>
        </is>
      </c>
      <c r="D34" s="4" t="inlineStr">
        <is>
          <t xml:space="preserve"> </t>
        </is>
      </c>
    </row>
    <row r="35">
      <c r="A35" s="3" t="inlineStr">
        <is>
          <t>Investments and cash:</t>
        </is>
      </c>
      <c r="C35" s="4" t="inlineStr">
        <is>
          <t xml:space="preserve"> </t>
        </is>
      </c>
      <c r="D35" s="4" t="inlineStr">
        <is>
          <t xml:space="preserve"> </t>
        </is>
      </c>
    </row>
    <row r="36">
      <c r="A36" s="4" t="inlineStr">
        <is>
          <t>Stocks at fair value</t>
        </is>
      </c>
      <c r="C36" s="5" t="n">
        <v>20347786</v>
      </c>
      <c r="D36" s="5" t="n">
        <v>20438907</v>
      </c>
    </row>
    <row r="37">
      <c r="A37" s="4" t="inlineStr">
        <is>
          <t>Preferred Stock [Member]</t>
        </is>
      </c>
      <c r="C37" s="4" t="inlineStr">
        <is>
          <t xml:space="preserve"> </t>
        </is>
      </c>
      <c r="D37" s="4" t="inlineStr">
        <is>
          <t xml:space="preserve"> </t>
        </is>
      </c>
    </row>
    <row r="38">
      <c r="A38" s="3" t="inlineStr">
        <is>
          <t>Investments and cash:</t>
        </is>
      </c>
      <c r="C38" s="4" t="inlineStr">
        <is>
          <t xml:space="preserve"> </t>
        </is>
      </c>
      <c r="D38" s="4" t="inlineStr">
        <is>
          <t xml:space="preserve"> </t>
        </is>
      </c>
    </row>
    <row r="39">
      <c r="A39" s="4" t="inlineStr">
        <is>
          <t>Stocks at fair value</t>
        </is>
      </c>
      <c r="C39" s="6" t="n">
        <v>2739493</v>
      </c>
      <c r="D39" s="6" t="n">
        <v>2772605</v>
      </c>
    </row>
    <row r="40"/>
    <row r="41">
      <c r="A41" s="4" t="inlineStr">
        <is>
          <t>[1]Par value $0.01; authorized: 2023 - 10,000,000 shares and 2022 – 10,000,000 shares; issued: 2023 – 3,500,000 shares and 2022 – 3,500,000 shares; outstanding: 2023 – 3,137,228 and 2022 – 3,153,741 shares[2]2023 – 362,772 shares and 2022 – 346,259 shares[3]2023 – 199,313 shares and 2022 – 210,935 shar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insurance (Tables)</t>
        </is>
      </c>
      <c r="B1" s="2" t="inlineStr">
        <is>
          <t>9 Months Ended</t>
        </is>
      </c>
    </row>
    <row r="2">
      <c r="B2" s="2" t="inlineStr">
        <is>
          <t>Sep. 30, 2023</t>
        </is>
      </c>
    </row>
    <row r="3">
      <c r="A3" s="3" t="inlineStr">
        <is>
          <t>Notes Tables</t>
        </is>
      </c>
      <c r="B3" s="4" t="inlineStr">
        <is>
          <t xml:space="preserve"> </t>
        </is>
      </c>
    </row>
    <row r="4">
      <c r="A4" s="4" t="inlineStr">
        <is>
          <t>Effects of Reinsurance [Table Text Block]</t>
        </is>
      </c>
      <c r="B4" s="4" t="inlineStr">
        <is>
          <t xml:space="preserve">Three-Month Periods Ended September 30, 2023 2022 WRITTEN Direct $ 24,495,429 $ 20,900,412 Reinsurance assumed 60,457 59,970 Reinsurance ceded (2,870,582 ) (2,550,345 ) Net $ 21,685,304 $ 18,410,037 EARNED Direct $ 22,057,631 $ 20,224,145 Reinsurance assumed 54,269 54,569 Reinsurance ceded (2,878,383 ) (2,554,273 ) Net $ 19,233,517 $ 17,724,441 LOSS AND SETTLEMENT EXPENSES INCURRED Direct $ 17,854,337 $ 11,226,504 Reinsurance assumed 18,080 20,590 Reinsurance ceded (4,435,953 ) (860,570 ) Net $ 13,436,464 $ 10,386,524 Nine-Month Periods Ended September 30, 2023 2022 WRITTEN Direct $ 68,899,622 $ 61,695,027 Reinsurance assumed 135,570 129,328 Reinsurance ceded (7,865,311 ) (7,087,338 ) Net $ 61,169,881 $ 54,737,017 EARNED Direct $ 63,468,235 $ 57,720,789 Reinsurance assumed 127,080 122,048 Reinsurance ceded (8,066,448 ) (7,077,077 ) Net $ 55,528,867 $ 50,765,760 LOSS AND SETTLEMENT EXPENSES INCURRED Direct $ 43,754,741 $ 39,364,381 Reinsurance assumed 58,499 68,283 Reinsurance ceded (7,114,609 ) (5,042,334 ) Net $ 36,698,631 $ 34,390,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Unpaid Losses and Settlement Expenses (Tables)</t>
        </is>
      </c>
      <c r="B1" s="2" t="inlineStr">
        <is>
          <t>9 Months Ended</t>
        </is>
      </c>
    </row>
    <row r="2">
      <c r="B2" s="2" t="inlineStr">
        <is>
          <t>Sep. 30,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Months Ended September 30, (In thousands) 2023 2022 Unpaid losses and settlement expense - beginning of the period: Gross $ 76,584 $ 70,381 Less: Ceded 14,603 15,527 Net 60,981 54,854 Increase in incurred losses and settlement expense: Current year 11,331 9,825 Prior years 2,105 562 Total incurred 13,436 10,387 Deduct: Loss and settlement expense payments for claims incurred: Current year 4,329 5,758 Prior years 7,011 5,620 Total paid 11,340 11,378 Net unpaid losses and settlement expense - end of the period 64,077 53,862 Plus: Reinsurance recoverable on unpaid losses net of CECL 16,350 14,768 Plus: CECL allowance for reinsurance recoverable on unpaid losses 115 — Gross unpaid losses and settlement expense - end of the period $ 80,542 $ 68,630 For the Nine-Months Ended September 30, (In thousands) 2023 2022 Unpaid losses and settlement expense - beginning of the period: Gross $ 67,614 $ 61,835 Less: Ceded 13,610 14,521 Net 54,004 47,314 Increase in incurred losses and settlement expense: Current year 33,333 29,309 Prior years 3,366 5,081 Total incurred 36,699 34,390 Deduct: Loss and settlement expense payments for claims incurred: Current year 9,045 11,752 Prior years 17,581 16,089 Total paid 26,626 27,841 Net unpaid losses and settlement expense - end of the period 64,077 53,862 Plus: Reinsurance recoverable on unpaid losses net of CECL 16,350 14,768 Plus: CECL allowance for reinsurance recoverable on unpaid losses 115 — Gross unpaid losses and settlement expense - end of the period $ 80,542 $ 68,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9 Months Ended</t>
        </is>
      </c>
    </row>
    <row r="2">
      <c r="B2" s="2" t="inlineStr">
        <is>
          <t>Sep. 30, 2023</t>
        </is>
      </c>
    </row>
    <row r="3">
      <c r="A3" s="3" t="inlineStr">
        <is>
          <t>Notes Tables</t>
        </is>
      </c>
      <c r="B3" s="4" t="inlineStr">
        <is>
          <t xml:space="preserve"> </t>
        </is>
      </c>
    </row>
    <row r="4">
      <c r="A4" s="4" t="inlineStr">
        <is>
          <t>Schedule of Effective Income Tax Rate Reconciliation [Table Text Block]</t>
        </is>
      </c>
      <c r="B4" s="4" t="inlineStr">
        <is>
          <t>For the Three-Months Ended September 30, 2023 2022 Provision for income taxes at the statutory federal tax rates $ (203,241 ) $ 170,279 Increase (reduction) in taxes resulting from: Dividends received deduction (18,802 ) (10,010 ) Tax-exempt interest income (8,450 ) (12,011 ) Proration of tax-exempt interest and dividends received deduction 6,604 (2,217 ) Nondeductible expenses 22,512 32,766 Officer life insurance, net 1,949 2,307 Prior year true-up and other 578 — Total $ (198,850 ) $ 181,114 For the Nine-Months Ended September 30, 2023 2022 Provision for income taxes at the statutory federal tax rates $ 369,439 $ (974,378 ) Increase (reduction) in taxes resulting from: Dividends received deduction (59,537 ) (32,408 ) Tax-exempt interest income (27,316 ) (38,323 ) Proration of tax-exempt interest and dividends received deduction 21,074 9,581 Nondeductible expenses 57,555 60,177 Officer life insurance, net 1,949 (5,375 ) Prior year true-up and other — — Total $ 363,164 $ (980,7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s (Tables)</t>
        </is>
      </c>
      <c r="B1" s="2" t="inlineStr">
        <is>
          <t>9 Months Ended</t>
        </is>
      </c>
    </row>
    <row r="2">
      <c r="B2" s="2" t="inlineStr">
        <is>
          <t>Sep. 30, 2023</t>
        </is>
      </c>
    </row>
    <row r="3">
      <c r="A3" s="4" t="inlineStr">
        <is>
          <t>Restricted Stock Units (RSUs) [Member]</t>
        </is>
      </c>
      <c r="B3" s="4" t="inlineStr">
        <is>
          <t xml:space="preserve"> </t>
        </is>
      </c>
    </row>
    <row r="4">
      <c r="A4" s="3" t="inlineStr">
        <is>
          <t>Notes Tables</t>
        </is>
      </c>
      <c r="B4" s="4" t="inlineStr">
        <is>
          <t xml:space="preserve"> </t>
        </is>
      </c>
    </row>
    <row r="5">
      <c r="A5" s="4" t="inlineStr">
        <is>
          <t>Share-Based Payment Arrangement, Restricted Stock Unit, Activity [Table Text Block]</t>
        </is>
      </c>
      <c r="B5" s="4" t="inlineStr">
        <is>
          <t xml:space="preserve">RSUs Weighted Average Grant Date Fair Value Nonvested at December 31, 2022 $ 273,591 $ 15.72 Granted 272,802 15.50 Vested (172,253 ) 15.11 Nonvested at September 30, 2023 $ 374,140 $ 1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 - Summary of Significant Accounting Policies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an. 01, 2023</t>
        </is>
      </c>
    </row>
    <row r="3">
      <c r="A3" s="4" t="inlineStr">
        <is>
          <t>Retained Earnings (Accumulated Deficit)</t>
        </is>
      </c>
      <c r="B3" s="6" t="n">
        <v>44983544</v>
      </c>
      <c r="C3" s="4" t="inlineStr">
        <is>
          <t xml:space="preserve"> </t>
        </is>
      </c>
      <c r="D3" s="6" t="n">
        <v>44983544</v>
      </c>
      <c r="E3" s="4" t="inlineStr">
        <is>
          <t xml:space="preserve"> </t>
        </is>
      </c>
      <c r="F3" s="6" t="n">
        <v>43701233</v>
      </c>
      <c r="G3" s="4" t="inlineStr">
        <is>
          <t xml:space="preserve"> </t>
        </is>
      </c>
    </row>
    <row r="4">
      <c r="A4" s="4" t="inlineStr">
        <is>
          <t>Tangible Asset Impairment Charges</t>
        </is>
      </c>
      <c r="B4" s="4" t="inlineStr">
        <is>
          <t xml:space="preserve"> </t>
        </is>
      </c>
      <c r="C4" s="4" t="inlineStr">
        <is>
          <t xml:space="preserve"> </t>
        </is>
      </c>
      <c r="D4" s="6" t="n">
        <v>0</v>
      </c>
      <c r="E4" s="4" t="inlineStr">
        <is>
          <t xml:space="preserve"> </t>
        </is>
      </c>
      <c r="F4" s="6" t="n">
        <v>0</v>
      </c>
      <c r="G4" s="4" t="inlineStr">
        <is>
          <t xml:space="preserve"> </t>
        </is>
      </c>
    </row>
    <row r="5">
      <c r="A5" s="4" t="inlineStr">
        <is>
          <t>Effective Income Tax Rate Reconciliation, at Federal Statutory Income Tax Rate, Percent</t>
        </is>
      </c>
      <c r="B5" s="4" t="inlineStr">
        <is>
          <t xml:space="preserve"> </t>
        </is>
      </c>
      <c r="C5" s="4" t="inlineStr">
        <is>
          <t xml:space="preserve"> </t>
        </is>
      </c>
      <c r="D5" s="9" t="n">
        <v>0.21</v>
      </c>
      <c r="E5" s="9" t="n">
        <v>0.21</v>
      </c>
      <c r="F5" s="4" t="inlineStr">
        <is>
          <t xml:space="preserve"> </t>
        </is>
      </c>
      <c r="G5" s="4" t="inlineStr">
        <is>
          <t xml:space="preserve"> </t>
        </is>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6" t="n">
        <v>-113760</v>
      </c>
    </row>
    <row r="8">
      <c r="A8" s="4" t="inlineStr">
        <is>
          <t>Premiums [Member] | Geographic Concentration Risk [Member] | ILLINO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10" t="n">
        <v>0.231</v>
      </c>
      <c r="C9" s="10" t="n">
        <v>0.203</v>
      </c>
      <c r="D9" s="10" t="n">
        <v>0.235</v>
      </c>
      <c r="E9" s="10" t="n">
        <v>0.222</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Sep. 30, 2023</t>
        </is>
      </c>
      <c r="C1" s="2" t="inlineStr">
        <is>
          <t>Dec. 31, 2022</t>
        </is>
      </c>
    </row>
    <row r="2">
      <c r="A2" s="4" t="inlineStr">
        <is>
          <t>Cost</t>
        </is>
      </c>
      <c r="B2" s="6" t="n">
        <v>10265630</v>
      </c>
      <c r="C2" s="6" t="n">
        <v>9904321</v>
      </c>
    </row>
    <row r="3">
      <c r="A3" s="4" t="inlineStr">
        <is>
          <t>Accumulated depreciation</t>
        </is>
      </c>
      <c r="B3" s="5" t="n">
        <v>-6917014</v>
      </c>
      <c r="C3" s="5" t="n">
        <v>-6590602</v>
      </c>
    </row>
    <row r="4">
      <c r="A4" s="4" t="inlineStr">
        <is>
          <t>Net property and equipment</t>
        </is>
      </c>
      <c r="B4" s="5" t="n">
        <v>3348616</v>
      </c>
      <c r="C4" s="5" t="n">
        <v>3313719</v>
      </c>
    </row>
    <row r="5">
      <c r="A5" s="4" t="inlineStr">
        <is>
          <t>Automobiles [Member]</t>
        </is>
      </c>
      <c r="B5" s="4" t="inlineStr">
        <is>
          <t xml:space="preserve"> </t>
        </is>
      </c>
      <c r="C5" s="4" t="inlineStr">
        <is>
          <t xml:space="preserve"> </t>
        </is>
      </c>
    </row>
    <row r="6">
      <c r="A6" s="4" t="inlineStr">
        <is>
          <t>Cost</t>
        </is>
      </c>
      <c r="B6" s="5" t="n">
        <v>662487</v>
      </c>
      <c r="C6" s="5" t="n">
        <v>637306</v>
      </c>
    </row>
    <row r="7">
      <c r="A7" s="4" t="inlineStr">
        <is>
          <t>Furniture and Fixtures [Member]</t>
        </is>
      </c>
      <c r="B7" s="4" t="inlineStr">
        <is>
          <t xml:space="preserve"> </t>
        </is>
      </c>
      <c r="C7" s="4" t="inlineStr">
        <is>
          <t xml:space="preserve"> </t>
        </is>
      </c>
    </row>
    <row r="8">
      <c r="A8" s="4" t="inlineStr">
        <is>
          <t>Cost</t>
        </is>
      </c>
      <c r="B8" s="5" t="n">
        <v>516294</v>
      </c>
      <c r="C8" s="5" t="n">
        <v>520835</v>
      </c>
    </row>
    <row r="9">
      <c r="A9" s="4" t="inlineStr">
        <is>
          <t>Computer Equipment [Member]</t>
        </is>
      </c>
      <c r="B9" s="4" t="inlineStr">
        <is>
          <t xml:space="preserve"> </t>
        </is>
      </c>
      <c r="C9" s="4" t="inlineStr">
        <is>
          <t xml:space="preserve"> </t>
        </is>
      </c>
    </row>
    <row r="10">
      <c r="A10" s="4" t="inlineStr">
        <is>
          <t>Cost</t>
        </is>
      </c>
      <c r="B10" s="5" t="n">
        <v>4991669</v>
      </c>
      <c r="C10" s="5" t="n">
        <v>4720932</v>
      </c>
    </row>
    <row r="11">
      <c r="A11" s="4" t="inlineStr">
        <is>
          <t>Home Office [Member]</t>
        </is>
      </c>
      <c r="B11" s="4" t="inlineStr">
        <is>
          <t xml:space="preserve"> </t>
        </is>
      </c>
      <c r="C11" s="4" t="inlineStr">
        <is>
          <t xml:space="preserve"> </t>
        </is>
      </c>
    </row>
    <row r="12">
      <c r="A12" s="4" t="inlineStr">
        <is>
          <t>Cost</t>
        </is>
      </c>
      <c r="B12" s="6" t="n">
        <v>4095180</v>
      </c>
      <c r="C12" s="6" t="n">
        <v>40252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ccumulated Other Comprehensive Earnings (Details) - USD ($)</t>
        </is>
      </c>
      <c r="B1" s="2" t="inlineStr">
        <is>
          <t>9 Months Ended</t>
        </is>
      </c>
    </row>
    <row r="2">
      <c r="B2" s="2" t="inlineStr">
        <is>
          <t>Sep. 30, 2023</t>
        </is>
      </c>
      <c r="C2" s="2" t="inlineStr">
        <is>
          <t>Sep. 30, 2022</t>
        </is>
      </c>
    </row>
    <row r="3">
      <c r="A3" s="4" t="inlineStr">
        <is>
          <t>Balance</t>
        </is>
      </c>
      <c r="B3" s="6" t="n">
        <v>60440931</v>
      </c>
      <c r="C3" s="6" t="n">
        <v>74703914</v>
      </c>
    </row>
    <row r="4">
      <c r="A4" s="4" t="inlineStr">
        <is>
          <t>Balance</t>
        </is>
      </c>
      <c r="B4" s="5" t="n">
        <v>59586450</v>
      </c>
      <c r="C4" s="5" t="n">
        <v>56649168</v>
      </c>
    </row>
    <row r="5">
      <c r="A5" s="4" t="inlineStr">
        <is>
          <t>AOCI Attributable to Parent [Member]</t>
        </is>
      </c>
      <c r="B5" s="4" t="inlineStr">
        <is>
          <t xml:space="preserve"> </t>
        </is>
      </c>
      <c r="C5" s="4" t="inlineStr">
        <is>
          <t xml:space="preserve"> </t>
        </is>
      </c>
    </row>
    <row r="6">
      <c r="A6" s="4" t="inlineStr">
        <is>
          <t>Balance</t>
        </is>
      </c>
      <c r="B6" s="5" t="n">
        <v>-8841517</v>
      </c>
      <c r="C6" s="5" t="n">
        <v>2920027</v>
      </c>
    </row>
    <row r="7">
      <c r="A7" s="4" t="inlineStr">
        <is>
          <t>Other comprehensive earnings (loss) before reclassification</t>
        </is>
      </c>
      <c r="B7" s="5" t="n">
        <v>-2239651</v>
      </c>
      <c r="C7" s="5" t="n">
        <v>-12370634</v>
      </c>
    </row>
    <row r="8">
      <c r="A8" s="4" t="inlineStr">
        <is>
          <t>Amount reclassified from accumulated other comprehensive earnings (loss)</t>
        </is>
      </c>
      <c r="B8" s="5" t="n">
        <v>46421</v>
      </c>
      <c r="C8" s="5" t="n">
        <v>496</v>
      </c>
    </row>
    <row r="9">
      <c r="A9" s="4" t="inlineStr">
        <is>
          <t>Net current period other comprehensive earnings (loss)</t>
        </is>
      </c>
      <c r="B9" s="5" t="n">
        <v>-2193230</v>
      </c>
      <c r="C9" s="5" t="n">
        <v>-12370138</v>
      </c>
    </row>
    <row r="10">
      <c r="A10" s="4" t="inlineStr">
        <is>
          <t>Balance</t>
        </is>
      </c>
      <c r="B10" s="6" t="n">
        <v>-11034747</v>
      </c>
      <c r="C10" s="6" t="n">
        <v>-94501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Other Comprehensive Earning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holding gains (losses) arising during the period, pre tax</t>
        </is>
      </c>
      <c r="B3" s="6" t="n">
        <v>-3836298</v>
      </c>
      <c r="C3" s="6" t="n">
        <v>-4315110</v>
      </c>
      <c r="D3" s="6" t="n">
        <v>-2835001</v>
      </c>
      <c r="E3" s="6" t="n">
        <v>-15659030</v>
      </c>
    </row>
    <row r="4">
      <c r="A4" s="4" t="inlineStr">
        <is>
          <t>Unrealized holding gains (losses) arising during the period, tax</t>
        </is>
      </c>
      <c r="B4" s="5" t="n">
        <v>805622</v>
      </c>
      <c r="C4" s="5" t="n">
        <v>906173</v>
      </c>
      <c r="D4" s="5" t="n">
        <v>595350</v>
      </c>
      <c r="E4" s="5" t="n">
        <v>3288396</v>
      </c>
    </row>
    <row r="5">
      <c r="A5" s="4" t="inlineStr">
        <is>
          <t>Unrealized holding gains (losses) arising during the period, after tax</t>
        </is>
      </c>
      <c r="B5" s="5" t="n">
        <v>-3030676</v>
      </c>
      <c r="C5" s="5" t="n">
        <v>-3408937</v>
      </c>
      <c r="D5" s="5" t="n">
        <v>-2239651</v>
      </c>
      <c r="E5" s="5" t="n">
        <v>-12370634</v>
      </c>
    </row>
    <row r="6">
      <c r="A6" s="4" t="inlineStr">
        <is>
          <t>Reclassification adjustment for losses (gains) included in net earnings, pre-tax</t>
        </is>
      </c>
      <c r="B6" s="5" t="n">
        <v>6863</v>
      </c>
      <c r="C6" s="5" t="n">
        <v>0</v>
      </c>
      <c r="D6" s="5" t="n">
        <v>58761</v>
      </c>
      <c r="E6" s="5" t="n">
        <v>628</v>
      </c>
    </row>
    <row r="7">
      <c r="A7" s="4" t="inlineStr">
        <is>
          <t>Reclassification adjustment for losses (gains) included in net earnings, tax</t>
        </is>
      </c>
      <c r="B7" s="5" t="n">
        <v>-1441</v>
      </c>
      <c r="C7" s="5" t="n">
        <v>0</v>
      </c>
      <c r="D7" s="5" t="n">
        <v>-12340</v>
      </c>
      <c r="E7" s="5" t="n">
        <v>-132</v>
      </c>
    </row>
    <row r="8">
      <c r="A8" s="4" t="inlineStr">
        <is>
          <t>Reclassification adjustment for losses (gains) included in net earnings, after-tax</t>
        </is>
      </c>
      <c r="B8" s="5" t="n">
        <v>5422</v>
      </c>
      <c r="C8" s="5" t="n">
        <v>0</v>
      </c>
      <c r="D8" s="5" t="n">
        <v>46421</v>
      </c>
      <c r="E8" s="5" t="n">
        <v>496</v>
      </c>
    </row>
    <row r="9">
      <c r="A9" s="4" t="inlineStr">
        <is>
          <t>Total other comprehensive earnings (loss), pre-tax</t>
        </is>
      </c>
      <c r="B9" s="5" t="n">
        <v>-3829435</v>
      </c>
      <c r="C9" s="5" t="n">
        <v>-4315110</v>
      </c>
      <c r="D9" s="5" t="n">
        <v>-2776240</v>
      </c>
      <c r="E9" s="5" t="n">
        <v>-15658402</v>
      </c>
    </row>
    <row r="10">
      <c r="A10" s="4" t="inlineStr">
        <is>
          <t>Total other comprehensive earnings (loss), tax</t>
        </is>
      </c>
      <c r="B10" s="5" t="n">
        <v>804181</v>
      </c>
      <c r="C10" s="5" t="n">
        <v>906173</v>
      </c>
      <c r="D10" s="5" t="n">
        <v>583010</v>
      </c>
      <c r="E10" s="5" t="n">
        <v>3288264</v>
      </c>
    </row>
    <row r="11">
      <c r="A11" s="4" t="inlineStr">
        <is>
          <t>Total other comprehensive earnings (loss)</t>
        </is>
      </c>
      <c r="B11" s="6" t="n">
        <v>-3025254</v>
      </c>
      <c r="C11" s="6" t="n">
        <v>-3408937</v>
      </c>
      <c r="D11" s="6" t="n">
        <v>-2193230</v>
      </c>
      <c r="E11" s="6" t="n">
        <v>-123701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classifications from Accumulated Other Comprehensive Earning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alized investment gains</t>
        </is>
      </c>
      <c r="B3" s="6" t="n">
        <v>-199928</v>
      </c>
      <c r="C3" s="6" t="n">
        <v>-41206</v>
      </c>
      <c r="D3" s="6" t="n">
        <v>-268375</v>
      </c>
      <c r="E3" s="6" t="n">
        <v>-785600</v>
      </c>
    </row>
    <row r="4">
      <c r="A4" s="4" t="inlineStr">
        <is>
          <t>Income Tax Expense (Benefit)</t>
        </is>
      </c>
      <c r="B4" s="5" t="n">
        <v>-198850</v>
      </c>
      <c r="C4" s="5" t="n">
        <v>181114</v>
      </c>
      <c r="D4" s="5" t="n">
        <v>363164</v>
      </c>
      <c r="E4" s="5" t="n">
        <v>-980726</v>
      </c>
    </row>
    <row r="5">
      <c r="A5" s="4" t="inlineStr">
        <is>
          <t>Net earnings (loss)</t>
        </is>
      </c>
      <c r="B5" s="5" t="n">
        <v>-768962</v>
      </c>
      <c r="C5" s="5" t="n">
        <v>629740</v>
      </c>
      <c r="D5" s="5" t="n">
        <v>1396071</v>
      </c>
      <c r="E5" s="5" t="n">
        <v>-3659167</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4" t="inlineStr">
        <is>
          <t>Net earnings (loss)</t>
        </is>
      </c>
      <c r="B7" s="5" t="n">
        <v>5422</v>
      </c>
      <c r="C7" s="5" t="n">
        <v>0</v>
      </c>
      <c r="D7" s="5" t="n">
        <v>46421</v>
      </c>
      <c r="E7" s="5" t="n">
        <v>496</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c r="D8" s="4" t="inlineStr">
        <is>
          <t xml:space="preserve"> </t>
        </is>
      </c>
      <c r="E8" s="4" t="inlineStr">
        <is>
          <t xml:space="preserve"> </t>
        </is>
      </c>
    </row>
    <row r="9">
      <c r="A9" s="4" t="inlineStr">
        <is>
          <t>Net realized investment gains</t>
        </is>
      </c>
      <c r="B9" s="5" t="n">
        <v>6863</v>
      </c>
      <c r="C9" s="5" t="n">
        <v>0</v>
      </c>
      <c r="D9" s="5" t="n">
        <v>58761</v>
      </c>
      <c r="E9" s="5" t="n">
        <v>628</v>
      </c>
    </row>
    <row r="10">
      <c r="A10" s="4" t="inlineStr">
        <is>
          <t>Income Tax Expense (Benefit)</t>
        </is>
      </c>
      <c r="B10" s="6" t="n">
        <v>-1441</v>
      </c>
      <c r="C10" s="6" t="n">
        <v>0</v>
      </c>
      <c r="D10" s="6" t="n">
        <v>-12340</v>
      </c>
      <c r="E10" s="6" t="n">
        <v>-1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Note 2 - Investments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May 31, 2023 USD ($)</t>
        </is>
      </c>
      <c r="G2" s="2" t="inlineStr">
        <is>
          <t>Dec. 31, 2022 USD ($)</t>
        </is>
      </c>
      <c r="H2" s="2" t="inlineStr">
        <is>
          <t>Nov. 30, 2021 USD ($)</t>
        </is>
      </c>
    </row>
    <row r="3">
      <c r="A3" s="4" t="inlineStr">
        <is>
          <t>Debt Securities, Available-for-Sale</t>
        </is>
      </c>
      <c r="B3" s="6" t="n">
        <v>99100422</v>
      </c>
      <c r="C3" s="4" t="inlineStr">
        <is>
          <t xml:space="preserve"> </t>
        </is>
      </c>
      <c r="D3" s="6" t="n">
        <v>99100422</v>
      </c>
      <c r="E3" s="4" t="inlineStr">
        <is>
          <t xml:space="preserve"> </t>
        </is>
      </c>
      <c r="F3" s="4" t="inlineStr">
        <is>
          <t xml:space="preserve"> </t>
        </is>
      </c>
      <c r="G3" s="6" t="n">
        <v>93388971</v>
      </c>
      <c r="H3" s="4" t="inlineStr">
        <is>
          <t xml:space="preserve"> </t>
        </is>
      </c>
    </row>
    <row r="4">
      <c r="A4" s="4" t="inlineStr">
        <is>
          <t>Debt Securities, Available-for-Sale, Continuous Unrealized Loss Position, 12 Months or Longer, Accumulated Loss</t>
        </is>
      </c>
      <c r="B4" s="5" t="n">
        <v>12607384</v>
      </c>
      <c r="C4" s="4" t="inlineStr">
        <is>
          <t xml:space="preserve"> </t>
        </is>
      </c>
      <c r="D4" s="5" t="n">
        <v>12607384</v>
      </c>
      <c r="E4" s="4" t="inlineStr">
        <is>
          <t xml:space="preserve"> </t>
        </is>
      </c>
      <c r="F4" s="4" t="inlineStr">
        <is>
          <t xml:space="preserve"> </t>
        </is>
      </c>
      <c r="G4" s="5" t="n">
        <v>3945837</v>
      </c>
      <c r="H4" s="4" t="inlineStr">
        <is>
          <t xml:space="preserve"> </t>
        </is>
      </c>
    </row>
    <row r="5">
      <c r="A5" s="4" t="inlineStr">
        <is>
          <t>Other-than-temporary Impairment Loss, Debt Securities, Available-for-Sale, Recognized in Earnings</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row>
    <row r="6">
      <c r="A6" s="4" t="inlineStr">
        <is>
          <t>Debt Securities, Held-to-Maturity, Accumulated Unrecognized Loss</t>
        </is>
      </c>
      <c r="B6" s="5" t="n">
        <v>1062332</v>
      </c>
      <c r="C6" s="4" t="inlineStr">
        <is>
          <t xml:space="preserve"> </t>
        </is>
      </c>
      <c r="D6" s="5" t="n">
        <v>1062332</v>
      </c>
      <c r="E6" s="4" t="inlineStr">
        <is>
          <t xml:space="preserve"> </t>
        </is>
      </c>
      <c r="F6" s="4" t="inlineStr">
        <is>
          <t xml:space="preserve"> </t>
        </is>
      </c>
      <c r="G6" s="4" t="inlineStr">
        <is>
          <t xml:space="preserve"> </t>
        </is>
      </c>
      <c r="H6" s="4" t="inlineStr">
        <is>
          <t xml:space="preserve"> </t>
        </is>
      </c>
    </row>
    <row r="7">
      <c r="A7" s="4" t="inlineStr">
        <is>
          <t>Debt Securities, Held-to-Maturity, Accumulated Unrecognized Gain</t>
        </is>
      </c>
      <c r="B7" s="5" t="n">
        <v>279100</v>
      </c>
      <c r="C7" s="4" t="inlineStr">
        <is>
          <t xml:space="preserve"> </t>
        </is>
      </c>
      <c r="D7" s="5" t="n">
        <v>279100</v>
      </c>
      <c r="E7" s="4" t="inlineStr">
        <is>
          <t xml:space="preserve"> </t>
        </is>
      </c>
      <c r="F7" s="4" t="inlineStr">
        <is>
          <t xml:space="preserve"> </t>
        </is>
      </c>
      <c r="G7" s="4" t="inlineStr">
        <is>
          <t xml:space="preserve"> </t>
        </is>
      </c>
      <c r="H7" s="4" t="inlineStr">
        <is>
          <t xml:space="preserve"> </t>
        </is>
      </c>
    </row>
    <row r="8">
      <c r="A8" s="4" t="inlineStr">
        <is>
          <t>Equity Securities, FV-NI, Unrealized Gain (Loss)</t>
        </is>
      </c>
      <c r="B8" s="5" t="n">
        <v>-1062332</v>
      </c>
      <c r="C8" s="6" t="n">
        <v>-1084289</v>
      </c>
      <c r="D8" s="5" t="n">
        <v>279100</v>
      </c>
      <c r="E8" s="6" t="n">
        <v>-6181492</v>
      </c>
      <c r="F8" s="4" t="inlineStr">
        <is>
          <t xml:space="preserve"> </t>
        </is>
      </c>
      <c r="G8" s="4" t="inlineStr">
        <is>
          <t xml:space="preserve"> </t>
        </is>
      </c>
      <c r="H8" s="4" t="inlineStr">
        <is>
          <t xml:space="preserve"> </t>
        </is>
      </c>
    </row>
    <row r="9">
      <c r="A9" s="4" t="inlineStr">
        <is>
          <t>Other Investments</t>
        </is>
      </c>
      <c r="B9" s="5" t="n">
        <v>7512170</v>
      </c>
      <c r="C9" s="4" t="inlineStr">
        <is>
          <t xml:space="preserve"> </t>
        </is>
      </c>
      <c r="D9" s="5" t="n">
        <v>7512170</v>
      </c>
      <c r="E9" s="4" t="inlineStr">
        <is>
          <t xml:space="preserve"> </t>
        </is>
      </c>
      <c r="F9" s="4" t="inlineStr">
        <is>
          <t xml:space="preserve"> </t>
        </is>
      </c>
      <c r="G9" s="5" t="n">
        <v>4722137</v>
      </c>
      <c r="H9" s="4" t="inlineStr">
        <is>
          <t xml:space="preserve"> </t>
        </is>
      </c>
    </row>
    <row r="10">
      <c r="A10" s="4" t="inlineStr">
        <is>
          <t>Federal Home Loan Bank of Chica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Investments</t>
        </is>
      </c>
      <c r="B11" s="5" t="n">
        <v>425000</v>
      </c>
      <c r="C11" s="4" t="inlineStr">
        <is>
          <t xml:space="preserve"> </t>
        </is>
      </c>
      <c r="D11" s="5" t="n">
        <v>425000</v>
      </c>
      <c r="E11" s="4" t="inlineStr">
        <is>
          <t xml:space="preserve"> </t>
        </is>
      </c>
      <c r="F11" s="4" t="inlineStr">
        <is>
          <t xml:space="preserve"> </t>
        </is>
      </c>
      <c r="G11" s="5" t="n">
        <v>425000</v>
      </c>
      <c r="H11" s="4" t="inlineStr">
        <is>
          <t xml:space="preserve"> </t>
        </is>
      </c>
    </row>
    <row r="12">
      <c r="A12" s="4" t="inlineStr">
        <is>
          <t>Note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Investments</t>
        </is>
      </c>
      <c r="B13" s="5" t="n">
        <v>5515009</v>
      </c>
      <c r="C13" s="4" t="inlineStr">
        <is>
          <t xml:space="preserve"> </t>
        </is>
      </c>
      <c r="D13" s="5" t="n">
        <v>5515009</v>
      </c>
      <c r="E13" s="4" t="inlineStr">
        <is>
          <t xml:space="preserve"> </t>
        </is>
      </c>
      <c r="F13" s="4" t="inlineStr">
        <is>
          <t xml:space="preserve"> </t>
        </is>
      </c>
      <c r="G13" s="5" t="n">
        <v>4082507</v>
      </c>
      <c r="H13" s="4" t="inlineStr">
        <is>
          <t xml:space="preserve"> </t>
        </is>
      </c>
    </row>
    <row r="14">
      <c r="A14" s="4" t="inlineStr">
        <is>
          <t>Privately Held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vestments</t>
        </is>
      </c>
      <c r="B15" s="5" t="n">
        <v>1572162</v>
      </c>
      <c r="C15" s="4" t="inlineStr">
        <is>
          <t xml:space="preserve"> </t>
        </is>
      </c>
      <c r="D15" s="5" t="n">
        <v>1572162</v>
      </c>
      <c r="E15" s="4" t="inlineStr">
        <is>
          <t xml:space="preserve"> </t>
        </is>
      </c>
      <c r="F15" s="4" t="inlineStr">
        <is>
          <t xml:space="preserve"> </t>
        </is>
      </c>
      <c r="G15" s="5" t="n">
        <v>214630</v>
      </c>
      <c r="H15" s="4" t="inlineStr">
        <is>
          <t xml:space="preserve"> </t>
        </is>
      </c>
    </row>
    <row r="16">
      <c r="A16" s="4" t="inlineStr">
        <is>
          <t>Limited Partner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Investments</t>
        </is>
      </c>
      <c r="B17" s="5" t="n">
        <v>1107132</v>
      </c>
      <c r="C17" s="4" t="inlineStr">
        <is>
          <t xml:space="preserve"> </t>
        </is>
      </c>
      <c r="D17" s="5" t="n">
        <v>1107132</v>
      </c>
      <c r="E17" s="4" t="inlineStr">
        <is>
          <t xml:space="preserve"> </t>
        </is>
      </c>
      <c r="F17" s="4" t="inlineStr">
        <is>
          <t xml:space="preserve"> </t>
        </is>
      </c>
      <c r="G17" s="4" t="inlineStr">
        <is>
          <t xml:space="preserve"> </t>
        </is>
      </c>
      <c r="H17" s="4" t="inlineStr">
        <is>
          <t xml:space="preserve"> </t>
        </is>
      </c>
    </row>
    <row r="18">
      <c r="A18" s="4" t="inlineStr">
        <is>
          <t>SAFE Inve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Investments</t>
        </is>
      </c>
      <c r="B19" s="5" t="n">
        <v>250000</v>
      </c>
      <c r="C19" s="4" t="inlineStr">
        <is>
          <t xml:space="preserve"> </t>
        </is>
      </c>
      <c r="D19" s="5" t="n">
        <v>250000</v>
      </c>
      <c r="E19" s="4" t="inlineStr">
        <is>
          <t xml:space="preserve"> </t>
        </is>
      </c>
      <c r="F19" s="4" t="inlineStr">
        <is>
          <t xml:space="preserve"> </t>
        </is>
      </c>
      <c r="G19" s="4" t="inlineStr">
        <is>
          <t xml:space="preserve"> </t>
        </is>
      </c>
      <c r="H19" s="4" t="inlineStr">
        <is>
          <t xml:space="preserve"> </t>
        </is>
      </c>
    </row>
    <row r="20">
      <c r="A20" s="4" t="inlineStr">
        <is>
          <t>Stoc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nvestments</t>
        </is>
      </c>
      <c r="B21" s="5" t="n">
        <v>215030</v>
      </c>
      <c r="C21" s="4" t="inlineStr">
        <is>
          <t xml:space="preserve"> </t>
        </is>
      </c>
      <c r="D21" s="5" t="n">
        <v>215030</v>
      </c>
      <c r="E21" s="4" t="inlineStr">
        <is>
          <t xml:space="preserve"> </t>
        </is>
      </c>
      <c r="F21" s="4" t="inlineStr">
        <is>
          <t xml:space="preserve"> </t>
        </is>
      </c>
      <c r="G21" s="4" t="inlineStr">
        <is>
          <t xml:space="preserve"> </t>
        </is>
      </c>
      <c r="H21" s="4" t="inlineStr">
        <is>
          <t xml:space="preserve"> </t>
        </is>
      </c>
    </row>
    <row r="22">
      <c r="A22" s="4" t="inlineStr">
        <is>
          <t>Private Investment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v>
      </c>
    </row>
    <row r="24">
      <c r="A24" s="4" t="inlineStr">
        <is>
          <t>Investment Request Amount</t>
        </is>
      </c>
      <c r="B24" s="4" t="inlineStr">
        <is>
          <t xml:space="preserve"> </t>
        </is>
      </c>
      <c r="C24" s="4" t="inlineStr">
        <is>
          <t xml:space="preserve"> </t>
        </is>
      </c>
      <c r="D24" s="4" t="inlineStr">
        <is>
          <t xml:space="preserve"> </t>
        </is>
      </c>
      <c r="E24" s="4" t="inlineStr">
        <is>
          <t xml:space="preserve"> </t>
        </is>
      </c>
      <c r="F24" s="6" t="n">
        <v>1300000</v>
      </c>
      <c r="G24" s="4" t="inlineStr">
        <is>
          <t xml:space="preserve"> </t>
        </is>
      </c>
      <c r="H24" s="4" t="inlineStr">
        <is>
          <t xml:space="preserve"> </t>
        </is>
      </c>
    </row>
    <row r="25">
      <c r="A25" s="4" t="inlineStr">
        <is>
          <t>Investment, Funding Available for Future Investment</t>
        </is>
      </c>
      <c r="B25" s="5" t="n">
        <v>8700000</v>
      </c>
      <c r="C25" s="4" t="inlineStr">
        <is>
          <t xml:space="preserve"> </t>
        </is>
      </c>
      <c r="D25" s="5" t="n">
        <v>8700000</v>
      </c>
      <c r="E25" s="4" t="inlineStr">
        <is>
          <t xml:space="preserve"> </t>
        </is>
      </c>
      <c r="F25" s="4" t="inlineStr">
        <is>
          <t xml:space="preserve"> </t>
        </is>
      </c>
      <c r="G25" s="4" t="inlineStr">
        <is>
          <t xml:space="preserve"> </t>
        </is>
      </c>
      <c r="H25" s="4" t="inlineStr">
        <is>
          <t xml:space="preserve"> </t>
        </is>
      </c>
    </row>
    <row r="26">
      <c r="A26" s="4" t="inlineStr">
        <is>
          <t>Notes Issued on July 30, 2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Accumulated Payments Received</t>
        </is>
      </c>
      <c r="B27" s="5" t="n">
        <v>33608</v>
      </c>
      <c r="C27" s="4" t="inlineStr">
        <is>
          <t xml:space="preserve"> </t>
        </is>
      </c>
      <c r="D27" s="5" t="n">
        <v>33608</v>
      </c>
      <c r="E27" s="4" t="inlineStr">
        <is>
          <t xml:space="preserve"> </t>
        </is>
      </c>
      <c r="F27" s="4" t="inlineStr">
        <is>
          <t xml:space="preserve"> </t>
        </is>
      </c>
      <c r="G27" s="5" t="n">
        <v>244046</v>
      </c>
      <c r="H27" s="4" t="inlineStr">
        <is>
          <t xml:space="preserve"> </t>
        </is>
      </c>
    </row>
    <row r="28">
      <c r="A28" s="4" t="inlineStr">
        <is>
          <t>Financing Receivable, after Allowance for Credit Loss</t>
        </is>
      </c>
      <c r="B28" s="5" t="n">
        <v>8025</v>
      </c>
      <c r="C28" s="4" t="inlineStr">
        <is>
          <t xml:space="preserve"> </t>
        </is>
      </c>
      <c r="D28" s="5" t="n">
        <v>8025</v>
      </c>
      <c r="E28" s="4" t="inlineStr">
        <is>
          <t xml:space="preserve"> </t>
        </is>
      </c>
      <c r="F28" s="4" t="inlineStr">
        <is>
          <t xml:space="preserve"> </t>
        </is>
      </c>
      <c r="G28" s="5" t="n">
        <v>10496</v>
      </c>
      <c r="H28" s="4" t="inlineStr">
        <is>
          <t xml:space="preserve"> </t>
        </is>
      </c>
    </row>
    <row r="29">
      <c r="A29" s="4" t="inlineStr">
        <is>
          <t>Financing Receivable, Allowance for Credit Loss</t>
        </is>
      </c>
      <c r="B29" s="6" t="n">
        <v>39000</v>
      </c>
      <c r="C29" s="4" t="inlineStr">
        <is>
          <t xml:space="preserve"> </t>
        </is>
      </c>
      <c r="D29" s="6" t="n">
        <v>39000</v>
      </c>
      <c r="E29" s="4" t="inlineStr">
        <is>
          <t xml:space="preserve"> </t>
        </is>
      </c>
      <c r="F29" s="4" t="inlineStr">
        <is>
          <t xml:space="preserve"> </t>
        </is>
      </c>
      <c r="G29" s="5" t="n">
        <v>0</v>
      </c>
      <c r="H29" s="4" t="inlineStr">
        <is>
          <t xml:space="preserve"> </t>
        </is>
      </c>
    </row>
    <row r="30">
      <c r="A30" s="4" t="inlineStr">
        <is>
          <t>Notes Issued on July 30, 2019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Receivable, Basis Spread on Variable Rate</t>
        </is>
      </c>
      <c r="B31" s="10" t="n">
        <v>0.0025</v>
      </c>
      <c r="C31" s="4" t="inlineStr">
        <is>
          <t xml:space="preserve"> </t>
        </is>
      </c>
      <c r="D31" s="10" t="n">
        <v>0.0025</v>
      </c>
      <c r="E31" s="4" t="inlineStr">
        <is>
          <t xml:space="preserve"> </t>
        </is>
      </c>
      <c r="F31" s="4" t="inlineStr">
        <is>
          <t xml:space="preserve"> </t>
        </is>
      </c>
      <c r="G31" s="4" t="inlineStr">
        <is>
          <t xml:space="preserve"> </t>
        </is>
      </c>
      <c r="H31" s="4" t="inlineStr">
        <is>
          <t xml:space="preserve"> </t>
        </is>
      </c>
    </row>
    <row r="32">
      <c r="A32" s="4" t="inlineStr">
        <is>
          <t>Notes Issued on July 30, 2019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Receivable, Interest Rate</t>
        </is>
      </c>
      <c r="B33" s="4" t="inlineStr">
        <is>
          <t xml:space="preserve"> </t>
        </is>
      </c>
      <c r="C33" s="4" t="inlineStr">
        <is>
          <t xml:space="preserve"> </t>
        </is>
      </c>
      <c r="D33" s="10" t="n">
        <v>0.039</v>
      </c>
      <c r="E33" s="4" t="inlineStr">
        <is>
          <t xml:space="preserve"> </t>
        </is>
      </c>
      <c r="F33" s="4" t="inlineStr">
        <is>
          <t xml:space="preserve"> </t>
        </is>
      </c>
      <c r="G33" s="4" t="inlineStr">
        <is>
          <t xml:space="preserve"> </t>
        </is>
      </c>
      <c r="H33" s="4" t="inlineStr">
        <is>
          <t xml:space="preserve"> </t>
        </is>
      </c>
    </row>
    <row r="34">
      <c r="A34" s="4" t="inlineStr">
        <is>
          <t>Notes Issued on July 30, 2019 [Member] | Minimum [Member] | Prim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Receivable, Basis Spread on Variable Rate</t>
        </is>
      </c>
      <c r="B35" s="9" t="n">
        <v>0.04</v>
      </c>
      <c r="C35" s="4" t="inlineStr">
        <is>
          <t xml:space="preserve"> </t>
        </is>
      </c>
      <c r="D35" s="9" t="n">
        <v>0.04</v>
      </c>
      <c r="E35" s="4" t="inlineStr">
        <is>
          <t xml:space="preserve"> </t>
        </is>
      </c>
      <c r="F35" s="4" t="inlineStr">
        <is>
          <t xml:space="preserve"> </t>
        </is>
      </c>
      <c r="G35" s="4" t="inlineStr">
        <is>
          <t xml:space="preserve"> </t>
        </is>
      </c>
      <c r="H35" s="4" t="inlineStr">
        <is>
          <t xml:space="preserve"> </t>
        </is>
      </c>
    </row>
    <row r="36">
      <c r="A36" s="4" t="inlineStr">
        <is>
          <t>Notes Issued on July 30, 2019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ing Receivable, Interest Rate</t>
        </is>
      </c>
      <c r="B37" s="4" t="inlineStr">
        <is>
          <t xml:space="preserve"> </t>
        </is>
      </c>
      <c r="C37" s="4" t="inlineStr">
        <is>
          <t xml:space="preserve"> </t>
        </is>
      </c>
      <c r="D37" s="10" t="n">
        <v>0.0825</v>
      </c>
      <c r="E37" s="4" t="inlineStr">
        <is>
          <t xml:space="preserve"> </t>
        </is>
      </c>
      <c r="F37" s="4" t="inlineStr">
        <is>
          <t xml:space="preserve"> </t>
        </is>
      </c>
      <c r="G37" s="4" t="inlineStr">
        <is>
          <t xml:space="preserve"> </t>
        </is>
      </c>
      <c r="H37" s="4" t="inlineStr">
        <is>
          <t xml:space="preserve"> </t>
        </is>
      </c>
    </row>
    <row r="38">
      <c r="A38" s="4" t="inlineStr">
        <is>
          <t>Asset-Backed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Securities, Available-for-Sale</t>
        </is>
      </c>
      <c r="B39" s="6" t="n">
        <v>7261802</v>
      </c>
      <c r="C39" s="4" t="inlineStr">
        <is>
          <t xml:space="preserve"> </t>
        </is>
      </c>
      <c r="D39" s="6" t="n">
        <v>7261802</v>
      </c>
      <c r="E39" s="4" t="inlineStr">
        <is>
          <t xml:space="preserve"> </t>
        </is>
      </c>
      <c r="F39" s="4" t="inlineStr">
        <is>
          <t xml:space="preserve"> </t>
        </is>
      </c>
      <c r="G39" s="5" t="n">
        <v>10567904</v>
      </c>
      <c r="H39" s="4" t="inlineStr">
        <is>
          <t xml:space="preserve"> </t>
        </is>
      </c>
    </row>
    <row r="40">
      <c r="A40" s="4" t="inlineStr">
        <is>
          <t>Residential Mortgage-Backed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Securities, Available-for-Sale</t>
        </is>
      </c>
      <c r="B41" s="5" t="n">
        <v>28268594</v>
      </c>
      <c r="C41" s="4" t="inlineStr">
        <is>
          <t xml:space="preserve"> </t>
        </is>
      </c>
      <c r="D41" s="5" t="n">
        <v>28268594</v>
      </c>
      <c r="E41" s="4" t="inlineStr">
        <is>
          <t xml:space="preserve"> </t>
        </is>
      </c>
      <c r="F41" s="4" t="inlineStr">
        <is>
          <t xml:space="preserve"> </t>
        </is>
      </c>
      <c r="G41" s="5" t="n">
        <v>19288540</v>
      </c>
      <c r="H41" s="4" t="inlineStr">
        <is>
          <t xml:space="preserve"> </t>
        </is>
      </c>
    </row>
    <row r="42">
      <c r="A42" s="4" t="inlineStr">
        <is>
          <t>Commercial Mortgage-Backed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Securities, Available-for-Sale</t>
        </is>
      </c>
      <c r="B43" s="5" t="n">
        <v>6123034</v>
      </c>
      <c r="C43" s="4" t="inlineStr">
        <is>
          <t xml:space="preserve"> </t>
        </is>
      </c>
      <c r="D43" s="5" t="n">
        <v>6123034</v>
      </c>
      <c r="E43" s="4" t="inlineStr">
        <is>
          <t xml:space="preserve"> </t>
        </is>
      </c>
      <c r="F43" s="4" t="inlineStr">
        <is>
          <t xml:space="preserve"> </t>
        </is>
      </c>
      <c r="G43" s="5" t="n">
        <v>8946897</v>
      </c>
      <c r="H43" s="4" t="inlineStr">
        <is>
          <t xml:space="preserve"> </t>
        </is>
      </c>
    </row>
    <row r="44">
      <c r="A44" s="4" t="inlineStr">
        <is>
          <t>Fixed Income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Securities, Available-for-Sale, Allowance for Credit Loss</t>
        </is>
      </c>
      <c r="B45" s="6" t="n">
        <v>0</v>
      </c>
      <c r="C45" s="4" t="inlineStr">
        <is>
          <t xml:space="preserve"> </t>
        </is>
      </c>
      <c r="D45" s="6" t="n">
        <v>0</v>
      </c>
      <c r="E45" s="4" t="inlineStr">
        <is>
          <t xml:space="preserve"> </t>
        </is>
      </c>
      <c r="F45" s="4" t="inlineStr">
        <is>
          <t xml:space="preserve"> </t>
        </is>
      </c>
      <c r="G45" s="6" t="n">
        <v>0</v>
      </c>
      <c r="H45" s="4" t="inlineStr">
        <is>
          <t xml:space="preserve"> </t>
        </is>
      </c>
    </row>
    <row r="46">
      <c r="A46" s="4" t="inlineStr">
        <is>
          <t>Debt Securities, Available-for-Sale, Unrealized Loss Position, Number of Positions</t>
        </is>
      </c>
      <c r="B46" s="5" t="n">
        <v>260</v>
      </c>
      <c r="C46" s="4" t="inlineStr">
        <is>
          <t xml:space="preserve"> </t>
        </is>
      </c>
      <c r="D46" s="5" t="n">
        <v>260</v>
      </c>
      <c r="E46" s="4" t="inlineStr">
        <is>
          <t xml:space="preserve"> </t>
        </is>
      </c>
      <c r="F46" s="4" t="inlineStr">
        <is>
          <t xml:space="preserve"> </t>
        </is>
      </c>
      <c r="G46" s="4" t="inlineStr">
        <is>
          <t xml:space="preserve"> </t>
        </is>
      </c>
      <c r="H46" s="4" t="inlineStr">
        <is>
          <t xml:space="preserve"> </t>
        </is>
      </c>
    </row>
    <row r="47">
      <c r="A47" s="4" t="inlineStr">
        <is>
          <t>Debt Securities, Available-for-Sale, Continuous Unrealized Loss Position, 12 Months or Longer, Number of Positions</t>
        </is>
      </c>
      <c r="B47" s="5" t="n">
        <v>204</v>
      </c>
      <c r="C47" s="4" t="inlineStr">
        <is>
          <t xml:space="preserve"> </t>
        </is>
      </c>
      <c r="D47" s="5" t="n">
        <v>204</v>
      </c>
      <c r="E47" s="4" t="inlineStr">
        <is>
          <t xml:space="preserve"> </t>
        </is>
      </c>
      <c r="F47" s="4" t="inlineStr">
        <is>
          <t xml:space="preserve"> </t>
        </is>
      </c>
      <c r="G47" s="4" t="inlineStr">
        <is>
          <t xml:space="preserve"> </t>
        </is>
      </c>
      <c r="H47" s="4" t="inlineStr">
        <is>
          <t xml:space="preserve"> </t>
        </is>
      </c>
    </row>
    <row r="48">
      <c r="A48" s="4" t="inlineStr">
        <is>
          <t>Debt Securities, Available-for-Sale, Continuous Unrealized Loss Position, 12 Months or Longer, Accumulated Loss</t>
        </is>
      </c>
      <c r="B48" s="6" t="n">
        <v>12607384</v>
      </c>
      <c r="C48" s="4" t="inlineStr">
        <is>
          <t xml:space="preserve"> </t>
        </is>
      </c>
      <c r="D48" s="6" t="n">
        <v>12607384</v>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3</t>
        </is>
      </c>
      <c r="C1" s="2" t="inlineStr">
        <is>
          <t>Dec. 31, 2022</t>
        </is>
      </c>
    </row>
    <row r="2">
      <c r="A2" s="4" t="inlineStr">
        <is>
          <t>Fixed maturity securities, amortized cost</t>
        </is>
      </c>
      <c r="B2" s="6" t="n">
        <v>112865702</v>
      </c>
      <c r="C2" s="6" t="n">
        <v>104580681</v>
      </c>
    </row>
    <row r="3">
      <c r="A3" s="4" t="inlineStr">
        <is>
          <t>Property and equipment, at cost, accumulated depreciation</t>
        </is>
      </c>
      <c r="B3" s="6" t="n">
        <v>6917014</v>
      </c>
      <c r="C3" s="6" t="n">
        <v>6590602</v>
      </c>
    </row>
    <row r="4">
      <c r="A4" s="4" t="inlineStr">
        <is>
          <t>Common stock, par value (in dollars per share)</t>
        </is>
      </c>
      <c r="B4" s="4" t="inlineStr">
        <is>
          <t xml:space="preserve"> </t>
        </is>
      </c>
      <c r="C4" s="7" t="n">
        <v>0.01</v>
      </c>
    </row>
    <row r="5">
      <c r="A5" s="4" t="inlineStr">
        <is>
          <t>Common stock, shares authorized (in shares)</t>
        </is>
      </c>
      <c r="B5" s="5" t="n">
        <v>10000000</v>
      </c>
      <c r="C5" s="5" t="n">
        <v>10000000</v>
      </c>
    </row>
    <row r="6">
      <c r="A6" s="4" t="inlineStr">
        <is>
          <t>Common stock, shares issued (in shares)</t>
        </is>
      </c>
      <c r="B6" s="5" t="n">
        <v>3500000</v>
      </c>
      <c r="C6" s="5" t="n">
        <v>3500000</v>
      </c>
    </row>
    <row r="7">
      <c r="A7" s="4" t="inlineStr">
        <is>
          <t>Common stock, shares outstanding (in shares)</t>
        </is>
      </c>
      <c r="B7" s="5" t="n">
        <v>3139598</v>
      </c>
      <c r="C7" s="5" t="n">
        <v>3153741</v>
      </c>
    </row>
    <row r="8">
      <c r="A8" s="4" t="inlineStr">
        <is>
          <t>Treasury stock, shares (in shares)</t>
        </is>
      </c>
      <c r="B8" s="5" t="n">
        <v>360402</v>
      </c>
      <c r="C8" s="5" t="n">
        <v>346259</v>
      </c>
    </row>
    <row r="9">
      <c r="A9" s="4" t="inlineStr">
        <is>
          <t>Unearned Employee Stock Ownership Plan (in shares)</t>
        </is>
      </c>
      <c r="B9" s="5" t="n">
        <v>193408</v>
      </c>
      <c r="C9" s="5" t="n">
        <v>210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Proceeds from Investments and Related Gross Realized Gains and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xed Income Securities [Member]</t>
        </is>
      </c>
      <c r="B3" s="4" t="inlineStr">
        <is>
          <t xml:space="preserve"> </t>
        </is>
      </c>
      <c r="C3" s="4" t="inlineStr">
        <is>
          <t xml:space="preserve"> </t>
        </is>
      </c>
      <c r="D3" s="4" t="inlineStr">
        <is>
          <t xml:space="preserve"> </t>
        </is>
      </c>
      <c r="E3" s="4" t="inlineStr">
        <is>
          <t xml:space="preserve"> </t>
        </is>
      </c>
    </row>
    <row r="4">
      <c r="A4" s="4" t="inlineStr">
        <is>
          <t>Fixed maturity securities, proceeds</t>
        </is>
      </c>
      <c r="B4" s="6" t="n">
        <v>1443108</v>
      </c>
      <c r="C4" s="6" t="n">
        <v>1185955</v>
      </c>
      <c r="D4" s="6" t="n">
        <v>9785891</v>
      </c>
      <c r="E4" s="6" t="n">
        <v>13800029</v>
      </c>
    </row>
    <row r="5">
      <c r="A5" s="4" t="inlineStr">
        <is>
          <t>Fixed maturity securities, realized gains</t>
        </is>
      </c>
      <c r="B5" s="5" t="n">
        <v>0</v>
      </c>
      <c r="C5" s="5" t="n">
        <v>0</v>
      </c>
      <c r="D5" s="5" t="n">
        <v>0</v>
      </c>
      <c r="E5" s="5" t="n">
        <v>105918</v>
      </c>
    </row>
    <row r="6">
      <c r="A6" s="4" t="inlineStr">
        <is>
          <t>Fixed maturity securities, realized losses</t>
        </is>
      </c>
      <c r="B6" s="5" t="n">
        <v>-6863</v>
      </c>
      <c r="C6" s="5" t="n">
        <v>0</v>
      </c>
      <c r="D6" s="5" t="n">
        <v>-58761</v>
      </c>
      <c r="E6" s="5" t="n">
        <v>-106546</v>
      </c>
    </row>
    <row r="7">
      <c r="A7" s="4" t="inlineStr">
        <is>
          <t>Fixed maturity securities, net realized gains (losses)</t>
        </is>
      </c>
      <c r="B7" s="5" t="n">
        <v>6863</v>
      </c>
      <c r="C7" s="5" t="n">
        <v>0</v>
      </c>
      <c r="D7" s="5" t="n">
        <v>58761</v>
      </c>
      <c r="E7" s="5" t="n">
        <v>-628</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Equity securities, proceeds</t>
        </is>
      </c>
      <c r="B9" s="5" t="n">
        <v>1807080</v>
      </c>
      <c r="C9" s="5" t="n">
        <v>600120</v>
      </c>
      <c r="D9" s="5" t="n">
        <v>3831416</v>
      </c>
      <c r="E9" s="5" t="n">
        <v>3976938</v>
      </c>
    </row>
    <row r="10">
      <c r="A10" s="4" t="inlineStr">
        <is>
          <t>Equity securities, realized gains</t>
        </is>
      </c>
      <c r="B10" s="5" t="n">
        <v>395780</v>
      </c>
      <c r="C10" s="5" t="n">
        <v>112306</v>
      </c>
      <c r="D10" s="5" t="n">
        <v>800571</v>
      </c>
      <c r="E10" s="5" t="n">
        <v>1052648</v>
      </c>
    </row>
    <row r="11">
      <c r="A11" s="4" t="inlineStr">
        <is>
          <t>Equity securities, realized losses</t>
        </is>
      </c>
      <c r="B11" s="5" t="n">
        <v>-188989</v>
      </c>
      <c r="C11" s="5" t="n">
        <v>-59628</v>
      </c>
      <c r="D11" s="5" t="n">
        <v>-496207</v>
      </c>
      <c r="E11" s="5" t="n">
        <v>-254260</v>
      </c>
    </row>
    <row r="12">
      <c r="A12" s="4" t="inlineStr">
        <is>
          <t>Equity securities, net realized gains (losses)</t>
        </is>
      </c>
      <c r="B12" s="5" t="n">
        <v>206791</v>
      </c>
      <c r="C12" s="5" t="n">
        <v>52678</v>
      </c>
      <c r="D12" s="5" t="n">
        <v>304364</v>
      </c>
      <c r="E12" s="5" t="n">
        <v>798388</v>
      </c>
    </row>
    <row r="13">
      <c r="A13" s="4" t="inlineStr">
        <is>
          <t>Preferred Stock [Member]</t>
        </is>
      </c>
      <c r="B13" s="4" t="inlineStr">
        <is>
          <t xml:space="preserve"> </t>
        </is>
      </c>
      <c r="C13" s="4" t="inlineStr">
        <is>
          <t xml:space="preserve"> </t>
        </is>
      </c>
      <c r="D13" s="4" t="inlineStr">
        <is>
          <t xml:space="preserve"> </t>
        </is>
      </c>
      <c r="E13" s="4" t="inlineStr">
        <is>
          <t xml:space="preserve"> </t>
        </is>
      </c>
    </row>
    <row r="14">
      <c r="A14" s="4" t="inlineStr">
        <is>
          <t>Equity securities, proceeds</t>
        </is>
      </c>
      <c r="B14" s="5" t="n">
        <v>0</v>
      </c>
      <c r="C14" s="5" t="n">
        <v>242844</v>
      </c>
      <c r="D14" s="5" t="n">
        <v>337440</v>
      </c>
      <c r="E14" s="5" t="n">
        <v>646552</v>
      </c>
    </row>
    <row r="15">
      <c r="A15" s="4" t="inlineStr">
        <is>
          <t>Equity securities, realized gains</t>
        </is>
      </c>
      <c r="B15" s="5" t="n">
        <v>0</v>
      </c>
      <c r="C15" s="5" t="n">
        <v>1004</v>
      </c>
      <c r="D15" s="5" t="n">
        <v>29371</v>
      </c>
      <c r="E15" s="5" t="n">
        <v>8749</v>
      </c>
    </row>
    <row r="16">
      <c r="A16" s="4" t="inlineStr">
        <is>
          <t>Equity securities, realized losses</t>
        </is>
      </c>
      <c r="B16" s="5" t="n">
        <v>0</v>
      </c>
      <c r="C16" s="5" t="n">
        <v>-12476</v>
      </c>
      <c r="D16" s="5" t="n">
        <v>-6599</v>
      </c>
      <c r="E16" s="5" t="n">
        <v>-20909</v>
      </c>
    </row>
    <row r="17">
      <c r="A17" s="4" t="inlineStr">
        <is>
          <t>Equity securities, net realized gains (losses)</t>
        </is>
      </c>
      <c r="B17" s="6" t="n">
        <v>0</v>
      </c>
      <c r="C17" s="6" t="n">
        <v>-11472</v>
      </c>
      <c r="D17" s="6" t="n">
        <v>-22772</v>
      </c>
      <c r="E17" s="6" t="n">
        <v>-121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Sep. 30, 2023</t>
        </is>
      </c>
      <c r="C1" s="2" t="inlineStr">
        <is>
          <t>Dec. 31, 2022</t>
        </is>
      </c>
    </row>
    <row r="2">
      <c r="A2" s="4" t="inlineStr">
        <is>
          <t>Due in one year or less, amortized cost</t>
        </is>
      </c>
      <c r="B2" s="6" t="n">
        <v>3497651</v>
      </c>
      <c r="C2" s="4" t="inlineStr">
        <is>
          <t xml:space="preserve"> </t>
        </is>
      </c>
    </row>
    <row r="3">
      <c r="A3" s="4" t="inlineStr">
        <is>
          <t>Due in one year or less, fair value</t>
        </is>
      </c>
      <c r="B3" s="5" t="n">
        <v>3445857</v>
      </c>
      <c r="C3" s="4" t="inlineStr">
        <is>
          <t xml:space="preserve"> </t>
        </is>
      </c>
    </row>
    <row r="4">
      <c r="A4" s="4" t="inlineStr">
        <is>
          <t>Due after one year through five years, amortized cost</t>
        </is>
      </c>
      <c r="B4" s="5" t="n">
        <v>14248234</v>
      </c>
      <c r="C4" s="4" t="inlineStr">
        <is>
          <t xml:space="preserve"> </t>
        </is>
      </c>
    </row>
    <row r="5">
      <c r="A5" s="4" t="inlineStr">
        <is>
          <t>Due after one year through five years, fair value</t>
        </is>
      </c>
      <c r="B5" s="5" t="n">
        <v>13369458</v>
      </c>
      <c r="C5" s="4" t="inlineStr">
        <is>
          <t xml:space="preserve"> </t>
        </is>
      </c>
    </row>
    <row r="6">
      <c r="A6" s="4" t="inlineStr">
        <is>
          <t>Due after five years through 10 years, amortized cost</t>
        </is>
      </c>
      <c r="B6" s="5" t="n">
        <v>24218640</v>
      </c>
      <c r="C6" s="4" t="inlineStr">
        <is>
          <t xml:space="preserve"> </t>
        </is>
      </c>
    </row>
    <row r="7">
      <c r="A7" s="4" t="inlineStr">
        <is>
          <t>Due after five years through 10 years, fair value</t>
        </is>
      </c>
      <c r="B7" s="5" t="n">
        <v>21394002</v>
      </c>
      <c r="C7" s="4" t="inlineStr">
        <is>
          <t xml:space="preserve"> </t>
        </is>
      </c>
    </row>
    <row r="8">
      <c r="A8" s="4" t="inlineStr">
        <is>
          <t>Due after 10 years, amortized cost</t>
        </is>
      </c>
      <c r="B8" s="5" t="n">
        <v>24913629</v>
      </c>
      <c r="C8" s="4" t="inlineStr">
        <is>
          <t xml:space="preserve"> </t>
        </is>
      </c>
    </row>
    <row r="9">
      <c r="A9" s="4" t="inlineStr">
        <is>
          <t>Due after 10 years, fair value</t>
        </is>
      </c>
      <c r="B9" s="5" t="n">
        <v>19062474</v>
      </c>
      <c r="C9" s="4" t="inlineStr">
        <is>
          <t xml:space="preserve"> </t>
        </is>
      </c>
    </row>
    <row r="10">
      <c r="A10" s="4" t="inlineStr">
        <is>
          <t>Total fixed maturity securities, amortized cost</t>
        </is>
      </c>
      <c r="B10" s="5" t="n">
        <v>112865702</v>
      </c>
      <c r="C10" s="6" t="n">
        <v>104580681</v>
      </c>
    </row>
    <row r="11">
      <c r="A11" s="4" t="inlineStr">
        <is>
          <t>Total fixed maturity securities, fair value</t>
        </is>
      </c>
      <c r="B11" s="5" t="n">
        <v>99100422</v>
      </c>
      <c r="C11" s="5" t="n">
        <v>93388971</v>
      </c>
    </row>
    <row r="12">
      <c r="A12" s="4" t="inlineStr">
        <is>
          <t>Collateralized Mortgage-Backed Securities [Member]</t>
        </is>
      </c>
      <c r="B12" s="4" t="inlineStr">
        <is>
          <t xml:space="preserve"> </t>
        </is>
      </c>
      <c r="C12" s="4" t="inlineStr">
        <is>
          <t xml:space="preserve"> </t>
        </is>
      </c>
    </row>
    <row r="13">
      <c r="A13" s="4" t="inlineStr">
        <is>
          <t>Securities without a specific due date, amortized cost</t>
        </is>
      </c>
      <c r="B13" s="5" t="n">
        <v>45801155</v>
      </c>
      <c r="C13" s="4" t="inlineStr">
        <is>
          <t xml:space="preserve"> </t>
        </is>
      </c>
    </row>
    <row r="14">
      <c r="A14" s="4" t="inlineStr">
        <is>
          <t>Securities without a specific due date, fair value</t>
        </is>
      </c>
      <c r="B14" s="5" t="n">
        <v>41653431</v>
      </c>
      <c r="C14" s="4" t="inlineStr">
        <is>
          <t xml:space="preserve"> </t>
        </is>
      </c>
    </row>
    <row r="15">
      <c r="A15" s="4" t="inlineStr">
        <is>
          <t>Securities without a specific due date, amortized cost</t>
        </is>
      </c>
      <c r="B15" s="5" t="n">
        <v>45801155</v>
      </c>
      <c r="C15" s="4" t="inlineStr">
        <is>
          <t xml:space="preserve"> </t>
        </is>
      </c>
    </row>
    <row r="16">
      <c r="A16" s="4" t="inlineStr">
        <is>
          <t>Redeemable Preferred Stock [Member]</t>
        </is>
      </c>
      <c r="B16" s="4" t="inlineStr">
        <is>
          <t xml:space="preserve"> </t>
        </is>
      </c>
      <c r="C16" s="4" t="inlineStr">
        <is>
          <t xml:space="preserve"> </t>
        </is>
      </c>
    </row>
    <row r="17">
      <c r="A17" s="4" t="inlineStr">
        <is>
          <t>Securities without a specific due date, amortized cost</t>
        </is>
      </c>
      <c r="B17" s="5" t="n">
        <v>186393</v>
      </c>
      <c r="C17" s="4" t="inlineStr">
        <is>
          <t xml:space="preserve"> </t>
        </is>
      </c>
    </row>
    <row r="18">
      <c r="A18" s="4" t="inlineStr">
        <is>
          <t>Securities without a specific due date, fair value</t>
        </is>
      </c>
      <c r="B18" s="5" t="n">
        <v>175200</v>
      </c>
      <c r="C18" s="4" t="inlineStr">
        <is>
          <t xml:space="preserve"> </t>
        </is>
      </c>
    </row>
    <row r="19">
      <c r="A19" s="4" t="inlineStr">
        <is>
          <t>Securities without a specific due date, amortized cost</t>
        </is>
      </c>
      <c r="B19" s="5" t="n">
        <v>186393</v>
      </c>
      <c r="C19" s="4" t="inlineStr">
        <is>
          <t xml:space="preserve"> </t>
        </is>
      </c>
    </row>
    <row r="20">
      <c r="A20" s="4" t="inlineStr">
        <is>
          <t>Total fixed maturity securities, amortized cost</t>
        </is>
      </c>
      <c r="B20" s="5" t="n">
        <v>186393</v>
      </c>
      <c r="C20" s="5" t="n">
        <v>215805</v>
      </c>
    </row>
    <row r="21">
      <c r="A21" s="4" t="inlineStr">
        <is>
          <t>Total fixed maturity securities, fair value</t>
        </is>
      </c>
      <c r="B21" s="6" t="n">
        <v>175200</v>
      </c>
      <c r="C21" s="6" t="n">
        <v>1889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Sep. 30, 2023</t>
        </is>
      </c>
      <c r="C1" s="2" t="inlineStr">
        <is>
          <t>Dec. 31, 2022</t>
        </is>
      </c>
    </row>
    <row r="2">
      <c r="A2" s="4" t="inlineStr">
        <is>
          <t>Amortized Cost</t>
        </is>
      </c>
      <c r="B2" s="6" t="n">
        <v>112865702</v>
      </c>
      <c r="C2" s="6" t="n">
        <v>104580681</v>
      </c>
    </row>
    <row r="3">
      <c r="A3" s="4" t="inlineStr">
        <is>
          <t>Debt Securities, Available-for-Sale</t>
        </is>
      </c>
      <c r="B3" s="5" t="n">
        <v>99100422</v>
      </c>
      <c r="C3" s="5" t="n">
        <v>93388971</v>
      </c>
    </row>
    <row r="4">
      <c r="A4" s="4" t="inlineStr">
        <is>
          <t>Gross Unrealized Gains</t>
        </is>
      </c>
      <c r="B4" s="5" t="n">
        <v>74901</v>
      </c>
      <c r="C4" s="5" t="n">
        <v>168461</v>
      </c>
    </row>
    <row r="5">
      <c r="A5" s="4" t="inlineStr">
        <is>
          <t>Gross Unrealized Losses</t>
        </is>
      </c>
      <c r="B5" s="5" t="n">
        <v>-13840181</v>
      </c>
      <c r="C5" s="5" t="n">
        <v>-11360171</v>
      </c>
    </row>
    <row r="6">
      <c r="A6" s="4" t="inlineStr">
        <is>
          <t>Fixed maturity securities, amortized cost</t>
        </is>
      </c>
      <c r="B6" s="5" t="n">
        <v>112865702</v>
      </c>
      <c r="C6" s="5" t="n">
        <v>104580681</v>
      </c>
    </row>
    <row r="7">
      <c r="A7" s="4" t="inlineStr">
        <is>
          <t>US Treasury Securities [Member]</t>
        </is>
      </c>
      <c r="B7" s="4" t="inlineStr">
        <is>
          <t xml:space="preserve"> </t>
        </is>
      </c>
      <c r="C7" s="4" t="inlineStr">
        <is>
          <t xml:space="preserve"> </t>
        </is>
      </c>
    </row>
    <row r="8">
      <c r="A8" s="4" t="inlineStr">
        <is>
          <t>Amortized Cost</t>
        </is>
      </c>
      <c r="B8" s="5" t="n">
        <v>1352015</v>
      </c>
      <c r="C8" s="5" t="n">
        <v>1352752</v>
      </c>
    </row>
    <row r="9">
      <c r="A9" s="4" t="inlineStr">
        <is>
          <t>Debt Securities, Available-for-Sale</t>
        </is>
      </c>
      <c r="B9" s="5" t="n">
        <v>1265703</v>
      </c>
      <c r="C9" s="5" t="n">
        <v>1252960</v>
      </c>
    </row>
    <row r="10">
      <c r="A10" s="4" t="inlineStr">
        <is>
          <t>Gross Unrealized Gains</t>
        </is>
      </c>
      <c r="B10" s="5" t="n">
        <v>0</v>
      </c>
      <c r="C10" s="5" t="n">
        <v>0</v>
      </c>
    </row>
    <row r="11">
      <c r="A11" s="4" t="inlineStr">
        <is>
          <t>Gross Unrealized Losses</t>
        </is>
      </c>
      <c r="B11" s="5" t="n">
        <v>-86312</v>
      </c>
      <c r="C11" s="5" t="n">
        <v>-99792</v>
      </c>
    </row>
    <row r="12">
      <c r="A12" s="4" t="inlineStr">
        <is>
          <t>Fixed maturity securities, amortized cost</t>
        </is>
      </c>
      <c r="B12" s="5" t="n">
        <v>1352015</v>
      </c>
      <c r="C12" s="5" t="n">
        <v>1352752</v>
      </c>
    </row>
    <row r="13">
      <c r="A13" s="4" t="inlineStr">
        <is>
          <t>MBS,ABS,CMBS [Member]</t>
        </is>
      </c>
      <c r="B13" s="4" t="inlineStr">
        <is>
          <t xml:space="preserve"> </t>
        </is>
      </c>
      <c r="C13" s="4" t="inlineStr">
        <is>
          <t xml:space="preserve"> </t>
        </is>
      </c>
    </row>
    <row r="14">
      <c r="A14" s="4" t="inlineStr">
        <is>
          <t>Amortized Cost</t>
        </is>
      </c>
      <c r="B14" s="5" t="n">
        <v>45801155</v>
      </c>
      <c r="C14" s="5" t="n">
        <v>41858596</v>
      </c>
    </row>
    <row r="15">
      <c r="A15" s="4" t="inlineStr">
        <is>
          <t>Debt Securities, Available-for-Sale</t>
        </is>
      </c>
      <c r="B15" s="5" t="n">
        <v>41653431</v>
      </c>
      <c r="C15" s="5" t="n">
        <v>38803341</v>
      </c>
    </row>
    <row r="16">
      <c r="A16" s="4" t="inlineStr">
        <is>
          <t>Gross Unrealized Gains</t>
        </is>
      </c>
      <c r="B16" s="5" t="n">
        <v>56434</v>
      </c>
      <c r="C16" s="5" t="n">
        <v>51477</v>
      </c>
    </row>
    <row r="17">
      <c r="A17" s="4" t="inlineStr">
        <is>
          <t>Gross Unrealized Losses</t>
        </is>
      </c>
      <c r="B17" s="5" t="n">
        <v>-4204158</v>
      </c>
      <c r="C17" s="5" t="n">
        <v>-3106732</v>
      </c>
    </row>
    <row r="18">
      <c r="A18" s="4" t="inlineStr">
        <is>
          <t>Fixed maturity securities, amortized cost</t>
        </is>
      </c>
      <c r="B18" s="5" t="n">
        <v>45801155</v>
      </c>
      <c r="C18" s="5" t="n">
        <v>41858596</v>
      </c>
    </row>
    <row r="19">
      <c r="A19" s="4" t="inlineStr">
        <is>
          <t>Corporate Debt Securities [Member]</t>
        </is>
      </c>
      <c r="B19" s="4" t="inlineStr">
        <is>
          <t xml:space="preserve"> </t>
        </is>
      </c>
      <c r="C19" s="4" t="inlineStr">
        <is>
          <t xml:space="preserve"> </t>
        </is>
      </c>
    </row>
    <row r="20">
      <c r="A20" s="4" t="inlineStr">
        <is>
          <t>Amortized Cost</t>
        </is>
      </c>
      <c r="B20" s="5" t="n">
        <v>44540438</v>
      </c>
      <c r="C20" s="5" t="n">
        <v>39716139</v>
      </c>
    </row>
    <row r="21">
      <c r="A21" s="4" t="inlineStr">
        <is>
          <t>Debt Securities, Available-for-Sale</t>
        </is>
      </c>
      <c r="B21" s="5" t="n">
        <v>39523491</v>
      </c>
      <c r="C21" s="5" t="n">
        <v>35602055</v>
      </c>
    </row>
    <row r="22">
      <c r="A22" s="4" t="inlineStr">
        <is>
          <t>Gross Unrealized Gains</t>
        </is>
      </c>
      <c r="B22" s="5" t="n">
        <v>2882</v>
      </c>
      <c r="C22" s="5" t="n">
        <v>38867</v>
      </c>
    </row>
    <row r="23">
      <c r="A23" s="4" t="inlineStr">
        <is>
          <t>Gross Unrealized Losses</t>
        </is>
      </c>
      <c r="B23" s="5" t="n">
        <v>-5019829</v>
      </c>
      <c r="C23" s="5" t="n">
        <v>-4152951</v>
      </c>
    </row>
    <row r="24">
      <c r="A24" s="4" t="inlineStr">
        <is>
          <t>Fixed maturity securities, amortized cost</t>
        </is>
      </c>
      <c r="B24" s="5" t="n">
        <v>44540438</v>
      </c>
      <c r="C24" s="5" t="n">
        <v>39716139</v>
      </c>
    </row>
    <row r="25">
      <c r="A25" s="4" t="inlineStr">
        <is>
          <t>US States and Political Subdivisions Debt Securities [Member]</t>
        </is>
      </c>
      <c r="B25" s="4" t="inlineStr">
        <is>
          <t xml:space="preserve"> </t>
        </is>
      </c>
      <c r="C25" s="4" t="inlineStr">
        <is>
          <t xml:space="preserve"> </t>
        </is>
      </c>
    </row>
    <row r="26">
      <c r="A26" s="4" t="inlineStr">
        <is>
          <t>Amortized Cost</t>
        </is>
      </c>
      <c r="B26" s="5" t="n">
        <v>20985701</v>
      </c>
      <c r="C26" s="5" t="n">
        <v>21437389</v>
      </c>
    </row>
    <row r="27">
      <c r="A27" s="4" t="inlineStr">
        <is>
          <t>Debt Securities, Available-for-Sale</t>
        </is>
      </c>
      <c r="B27" s="5" t="n">
        <v>16482597</v>
      </c>
      <c r="C27" s="5" t="n">
        <v>17541694</v>
      </c>
    </row>
    <row r="28">
      <c r="A28" s="4" t="inlineStr">
        <is>
          <t>Gross Unrealized Gains</t>
        </is>
      </c>
      <c r="B28" s="5" t="n">
        <v>15585</v>
      </c>
      <c r="C28" s="5" t="n">
        <v>78117</v>
      </c>
    </row>
    <row r="29">
      <c r="A29" s="4" t="inlineStr">
        <is>
          <t>Gross Unrealized Losses</t>
        </is>
      </c>
      <c r="B29" s="5" t="n">
        <v>-4518689</v>
      </c>
      <c r="C29" s="5" t="n">
        <v>-3973812</v>
      </c>
    </row>
    <row r="30">
      <c r="A30" s="4" t="inlineStr">
        <is>
          <t>Fixed maturity securities, amortized cost</t>
        </is>
      </c>
      <c r="B30" s="5" t="n">
        <v>20985701</v>
      </c>
      <c r="C30" s="5" t="n">
        <v>21437389</v>
      </c>
    </row>
    <row r="31">
      <c r="A31" s="4" t="inlineStr">
        <is>
          <t>Redeemable Preferred Stock [Member]</t>
        </is>
      </c>
      <c r="B31" s="4" t="inlineStr">
        <is>
          <t xml:space="preserve"> </t>
        </is>
      </c>
      <c r="C31" s="4" t="inlineStr">
        <is>
          <t xml:space="preserve"> </t>
        </is>
      </c>
    </row>
    <row r="32">
      <c r="A32" s="4" t="inlineStr">
        <is>
          <t>Amortized Cost</t>
        </is>
      </c>
      <c r="B32" s="5" t="n">
        <v>186393</v>
      </c>
      <c r="C32" s="5" t="n">
        <v>215805</v>
      </c>
    </row>
    <row r="33">
      <c r="A33" s="4" t="inlineStr">
        <is>
          <t>Debt Securities, Available-for-Sale</t>
        </is>
      </c>
      <c r="B33" s="5" t="n">
        <v>175200</v>
      </c>
      <c r="C33" s="5" t="n">
        <v>188921</v>
      </c>
    </row>
    <row r="34">
      <c r="A34" s="4" t="inlineStr">
        <is>
          <t>Gross Unrealized Gains</t>
        </is>
      </c>
      <c r="B34" s="5" t="n">
        <v>0</v>
      </c>
      <c r="C34" s="5" t="n">
        <v>0</v>
      </c>
    </row>
    <row r="35">
      <c r="A35" s="4" t="inlineStr">
        <is>
          <t>Gross Unrealized Losses</t>
        </is>
      </c>
      <c r="B35" s="5" t="n">
        <v>-11193</v>
      </c>
      <c r="C35" s="5" t="n">
        <v>-26884</v>
      </c>
    </row>
    <row r="36">
      <c r="A36" s="4" t="inlineStr">
        <is>
          <t>Fixed maturity securities, amortized cost</t>
        </is>
      </c>
      <c r="B36" s="6" t="n">
        <v>186393</v>
      </c>
      <c r="C36" s="6" t="n">
        <v>2158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Sep. 30, 2023</t>
        </is>
      </c>
      <c r="C1" s="2" t="inlineStr">
        <is>
          <t>Dec. 31, 2022</t>
        </is>
      </c>
    </row>
    <row r="2">
      <c r="A2" s="4" t="inlineStr">
        <is>
          <t>Fair value, less than 12 Months</t>
        </is>
      </c>
      <c r="B2" s="6" t="n">
        <v>26921381</v>
      </c>
      <c r="C2" s="6" t="n">
        <v>61194560</v>
      </c>
    </row>
    <row r="3">
      <c r="A3" s="4" t="inlineStr">
        <is>
          <t>Fair value, 12 months or longer</t>
        </is>
      </c>
      <c r="B3" s="5" t="n">
        <v>68808655</v>
      </c>
      <c r="C3" s="5" t="n">
        <v>21380131</v>
      </c>
    </row>
    <row r="4">
      <c r="A4" s="4" t="inlineStr">
        <is>
          <t>Fair value</t>
        </is>
      </c>
      <c r="B4" s="5" t="n">
        <v>95730036</v>
      </c>
      <c r="C4" s="5" t="n">
        <v>82574691</v>
      </c>
    </row>
    <row r="5">
      <c r="A5" s="4" t="inlineStr">
        <is>
          <t>Amortized cost, less than 12 Months</t>
        </is>
      </c>
      <c r="B5" s="5" t="n">
        <v>28154178</v>
      </c>
      <c r="C5" s="5" t="n">
        <v>68608894</v>
      </c>
    </row>
    <row r="6">
      <c r="A6" s="4" t="inlineStr">
        <is>
          <t>Amortized cost, 12 months or longer</t>
        </is>
      </c>
      <c r="B6" s="5" t="n">
        <v>81416039</v>
      </c>
      <c r="C6" s="5" t="n">
        <v>25325968</v>
      </c>
    </row>
    <row r="7">
      <c r="A7" s="4" t="inlineStr">
        <is>
          <t>Amortized cost</t>
        </is>
      </c>
      <c r="B7" s="5" t="n">
        <v>109570217</v>
      </c>
      <c r="C7" s="5" t="n">
        <v>93934862</v>
      </c>
    </row>
    <row r="8">
      <c r="A8" s="4" t="inlineStr">
        <is>
          <t>Unrealized loss, less than 12 Months</t>
        </is>
      </c>
      <c r="B8" s="5" t="n">
        <v>-1232797</v>
      </c>
      <c r="C8" s="5" t="n">
        <v>-7414334</v>
      </c>
    </row>
    <row r="9">
      <c r="A9" s="4" t="inlineStr">
        <is>
          <t>Unrealized loss, 12 months or longer</t>
        </is>
      </c>
      <c r="B9" s="5" t="n">
        <v>-12607384</v>
      </c>
      <c r="C9" s="5" t="n">
        <v>-3945837</v>
      </c>
    </row>
    <row r="10">
      <c r="A10" s="4" t="inlineStr">
        <is>
          <t>Unrealized loss</t>
        </is>
      </c>
      <c r="B10" s="5" t="n">
        <v>-13840181</v>
      </c>
      <c r="C10" s="5" t="n">
        <v>-11360171</v>
      </c>
    </row>
    <row r="11">
      <c r="A11" s="4" t="inlineStr">
        <is>
          <t>US Treasury Securities [Member]</t>
        </is>
      </c>
      <c r="B11" s="4" t="inlineStr">
        <is>
          <t xml:space="preserve"> </t>
        </is>
      </c>
      <c r="C11" s="4" t="inlineStr">
        <is>
          <t xml:space="preserve"> </t>
        </is>
      </c>
    </row>
    <row r="12">
      <c r="A12" s="4" t="inlineStr">
        <is>
          <t>Fair value, less than 12 Months</t>
        </is>
      </c>
      <c r="B12" s="5" t="n">
        <v>0</v>
      </c>
      <c r="C12" s="5" t="n">
        <v>615367</v>
      </c>
    </row>
    <row r="13">
      <c r="A13" s="4" t="inlineStr">
        <is>
          <t>Fair value, 12 months or longer</t>
        </is>
      </c>
      <c r="B13" s="5" t="n">
        <v>1265703</v>
      </c>
      <c r="C13" s="5" t="n">
        <v>637594</v>
      </c>
    </row>
    <row r="14">
      <c r="A14" s="4" t="inlineStr">
        <is>
          <t>Fair value</t>
        </is>
      </c>
      <c r="B14" s="5" t="n">
        <v>1265703</v>
      </c>
      <c r="C14" s="5" t="n">
        <v>1252961</v>
      </c>
    </row>
    <row r="15">
      <c r="A15" s="4" t="inlineStr">
        <is>
          <t>Amortized cost, less than 12 Months</t>
        </is>
      </c>
      <c r="B15" s="5" t="n">
        <v>0</v>
      </c>
      <c r="C15" s="5" t="n">
        <v>652424</v>
      </c>
    </row>
    <row r="16">
      <c r="A16" s="4" t="inlineStr">
        <is>
          <t>Amortized cost, 12 months or longer</t>
        </is>
      </c>
      <c r="B16" s="5" t="n">
        <v>1352015</v>
      </c>
      <c r="C16" s="5" t="n">
        <v>700329</v>
      </c>
    </row>
    <row r="17">
      <c r="A17" s="4" t="inlineStr">
        <is>
          <t>Amortized cost</t>
        </is>
      </c>
      <c r="B17" s="5" t="n">
        <v>1352015</v>
      </c>
      <c r="C17" s="5" t="n">
        <v>1352753</v>
      </c>
    </row>
    <row r="18">
      <c r="A18" s="4" t="inlineStr">
        <is>
          <t>Unrealized loss, less than 12 Months</t>
        </is>
      </c>
      <c r="B18" s="5" t="n">
        <v>0</v>
      </c>
      <c r="C18" s="5" t="n">
        <v>-37057</v>
      </c>
    </row>
    <row r="19">
      <c r="A19" s="4" t="inlineStr">
        <is>
          <t>Unrealized loss, 12 months or longer</t>
        </is>
      </c>
      <c r="B19" s="5" t="n">
        <v>-86312</v>
      </c>
      <c r="C19" s="5" t="n">
        <v>-62735</v>
      </c>
    </row>
    <row r="20">
      <c r="A20" s="4" t="inlineStr">
        <is>
          <t>Unrealized loss</t>
        </is>
      </c>
      <c r="B20" s="5" t="n">
        <v>-86312</v>
      </c>
      <c r="C20" s="5" t="n">
        <v>-99792</v>
      </c>
    </row>
    <row r="21">
      <c r="A21" s="4" t="inlineStr">
        <is>
          <t>MBS,ABS,CMBS [Member]</t>
        </is>
      </c>
      <c r="B21" s="4" t="inlineStr">
        <is>
          <t xml:space="preserve"> </t>
        </is>
      </c>
      <c r="C21" s="4" t="inlineStr">
        <is>
          <t xml:space="preserve"> </t>
        </is>
      </c>
    </row>
    <row r="22">
      <c r="A22" s="4" t="inlineStr">
        <is>
          <t>Fair value, less than 12 Months</t>
        </is>
      </c>
      <c r="B22" s="5" t="n">
        <v>14212477</v>
      </c>
      <c r="C22" s="5" t="n">
        <v>21199819</v>
      </c>
    </row>
    <row r="23">
      <c r="A23" s="4" t="inlineStr">
        <is>
          <t>Fair value, 12 months or longer</t>
        </is>
      </c>
      <c r="B23" s="5" t="n">
        <v>24654698</v>
      </c>
      <c r="C23" s="5" t="n">
        <v>12833310</v>
      </c>
    </row>
    <row r="24">
      <c r="A24" s="4" t="inlineStr">
        <is>
          <t>Fair value</t>
        </is>
      </c>
      <c r="B24" s="5" t="n">
        <v>38867175</v>
      </c>
      <c r="C24" s="5" t="n">
        <v>34033129</v>
      </c>
    </row>
    <row r="25">
      <c r="A25" s="4" t="inlineStr">
        <is>
          <t>Amortized cost, less than 12 Months</t>
        </is>
      </c>
      <c r="B25" s="5" t="n">
        <v>14905279</v>
      </c>
      <c r="C25" s="5" t="n">
        <v>22564779</v>
      </c>
    </row>
    <row r="26">
      <c r="A26" s="4" t="inlineStr">
        <is>
          <t>Amortized cost, 12 months or longer</t>
        </is>
      </c>
      <c r="B26" s="5" t="n">
        <v>28166054</v>
      </c>
      <c r="C26" s="5" t="n">
        <v>14575082</v>
      </c>
    </row>
    <row r="27">
      <c r="A27" s="4" t="inlineStr">
        <is>
          <t>Amortized cost</t>
        </is>
      </c>
      <c r="B27" s="5" t="n">
        <v>43071333</v>
      </c>
      <c r="C27" s="5" t="n">
        <v>37139861</v>
      </c>
    </row>
    <row r="28">
      <c r="A28" s="4" t="inlineStr">
        <is>
          <t>Unrealized loss, less than 12 Months</t>
        </is>
      </c>
      <c r="B28" s="5" t="n">
        <v>-692802</v>
      </c>
      <c r="C28" s="5" t="n">
        <v>-1364960</v>
      </c>
    </row>
    <row r="29">
      <c r="A29" s="4" t="inlineStr">
        <is>
          <t>Unrealized loss, 12 months or longer</t>
        </is>
      </c>
      <c r="B29" s="5" t="n">
        <v>-3511356</v>
      </c>
      <c r="C29" s="5" t="n">
        <v>-1741772</v>
      </c>
    </row>
    <row r="30">
      <c r="A30" s="4" t="inlineStr">
        <is>
          <t>Unrealized loss</t>
        </is>
      </c>
      <c r="B30" s="5" t="n">
        <v>-4204158</v>
      </c>
      <c r="C30" s="5" t="n">
        <v>-3106732</v>
      </c>
    </row>
    <row r="31">
      <c r="A31" s="4" t="inlineStr">
        <is>
          <t>Corporate Debt Securities [Member]</t>
        </is>
      </c>
      <c r="B31" s="4" t="inlineStr">
        <is>
          <t xml:space="preserve"> </t>
        </is>
      </c>
      <c r="C31" s="4" t="inlineStr">
        <is>
          <t xml:space="preserve"> </t>
        </is>
      </c>
    </row>
    <row r="32">
      <c r="A32" s="4" t="inlineStr">
        <is>
          <t>Fair value, less than 12 Months</t>
        </is>
      </c>
      <c r="B32" s="5" t="n">
        <v>7432556</v>
      </c>
      <c r="C32" s="5" t="n">
        <v>27688403</v>
      </c>
    </row>
    <row r="33">
      <c r="A33" s="4" t="inlineStr">
        <is>
          <t>Fair value, 12 months or longer</t>
        </is>
      </c>
      <c r="B33" s="5" t="n">
        <v>31742390</v>
      </c>
      <c r="C33" s="5" t="n">
        <v>5829396</v>
      </c>
    </row>
    <row r="34">
      <c r="A34" s="4" t="inlineStr">
        <is>
          <t>Fair value</t>
        </is>
      </c>
      <c r="B34" s="5" t="n">
        <v>39174946</v>
      </c>
      <c r="C34" s="5" t="n">
        <v>33517799</v>
      </c>
    </row>
    <row r="35">
      <c r="A35" s="4" t="inlineStr">
        <is>
          <t>Amortized cost, less than 12 Months</t>
        </is>
      </c>
      <c r="B35" s="5" t="n">
        <v>7772987</v>
      </c>
      <c r="C35" s="5" t="n">
        <v>30584890</v>
      </c>
    </row>
    <row r="36">
      <c r="A36" s="4" t="inlineStr">
        <is>
          <t>Amortized cost, 12 months or longer</t>
        </is>
      </c>
      <c r="B36" s="5" t="n">
        <v>36421788</v>
      </c>
      <c r="C36" s="5" t="n">
        <v>7085860</v>
      </c>
    </row>
    <row r="37">
      <c r="A37" s="4" t="inlineStr">
        <is>
          <t>Amortized cost</t>
        </is>
      </c>
      <c r="B37" s="5" t="n">
        <v>44194775</v>
      </c>
      <c r="C37" s="5" t="n">
        <v>37670750</v>
      </c>
    </row>
    <row r="38">
      <c r="A38" s="4" t="inlineStr">
        <is>
          <t>Unrealized loss, less than 12 Months</t>
        </is>
      </c>
      <c r="B38" s="5" t="n">
        <v>-340431</v>
      </c>
      <c r="C38" s="5" t="n">
        <v>-2896487</v>
      </c>
    </row>
    <row r="39">
      <c r="A39" s="4" t="inlineStr">
        <is>
          <t>Unrealized loss, 12 months or longer</t>
        </is>
      </c>
      <c r="B39" s="5" t="n">
        <v>-4679398</v>
      </c>
      <c r="C39" s="5" t="n">
        <v>-1256464</v>
      </c>
    </row>
    <row r="40">
      <c r="A40" s="4" t="inlineStr">
        <is>
          <t>Unrealized loss</t>
        </is>
      </c>
      <c r="B40" s="5" t="n">
        <v>-5019829</v>
      </c>
      <c r="C40" s="5" t="n">
        <v>-4152951</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5" t="n">
        <v>5123048</v>
      </c>
      <c r="C42" s="5" t="n">
        <v>11502050</v>
      </c>
    </row>
    <row r="43">
      <c r="A43" s="4" t="inlineStr">
        <is>
          <t>Fair value, 12 months or longer</t>
        </is>
      </c>
      <c r="B43" s="5" t="n">
        <v>11123964</v>
      </c>
      <c r="C43" s="5" t="n">
        <v>2079831</v>
      </c>
    </row>
    <row r="44">
      <c r="A44" s="4" t="inlineStr">
        <is>
          <t>Fair value</t>
        </is>
      </c>
      <c r="B44" s="5" t="n">
        <v>16247012</v>
      </c>
      <c r="C44" s="5" t="n">
        <v>13581881</v>
      </c>
    </row>
    <row r="45">
      <c r="A45" s="4" t="inlineStr">
        <is>
          <t>Amortized cost, less than 12 Months</t>
        </is>
      </c>
      <c r="B45" s="5" t="n">
        <v>5314363</v>
      </c>
      <c r="C45" s="5" t="n">
        <v>14590996</v>
      </c>
    </row>
    <row r="46">
      <c r="A46" s="4" t="inlineStr">
        <is>
          <t>Amortized cost, 12 months or longer</t>
        </is>
      </c>
      <c r="B46" s="5" t="n">
        <v>15451338</v>
      </c>
      <c r="C46" s="5" t="n">
        <v>2964697</v>
      </c>
    </row>
    <row r="47">
      <c r="A47" s="4" t="inlineStr">
        <is>
          <t>Amortized cost</t>
        </is>
      </c>
      <c r="B47" s="5" t="n">
        <v>20765701</v>
      </c>
      <c r="C47" s="5" t="n">
        <v>17555693</v>
      </c>
    </row>
    <row r="48">
      <c r="A48" s="4" t="inlineStr">
        <is>
          <t>Unrealized loss, less than 12 Months</t>
        </is>
      </c>
      <c r="B48" s="5" t="n">
        <v>-191315</v>
      </c>
      <c r="C48" s="5" t="n">
        <v>-3088946</v>
      </c>
    </row>
    <row r="49">
      <c r="A49" s="4" t="inlineStr">
        <is>
          <t>Unrealized loss, 12 months or longer</t>
        </is>
      </c>
      <c r="B49" s="5" t="n">
        <v>-4327374</v>
      </c>
      <c r="C49" s="5" t="n">
        <v>-884866</v>
      </c>
    </row>
    <row r="50">
      <c r="A50" s="4" t="inlineStr">
        <is>
          <t>Unrealized loss</t>
        </is>
      </c>
      <c r="B50" s="5" t="n">
        <v>-4518689</v>
      </c>
      <c r="C50" s="5" t="n">
        <v>-3973812</v>
      </c>
    </row>
    <row r="51">
      <c r="A51" s="4" t="inlineStr">
        <is>
          <t>Redeemable Preferred Stock [Member]</t>
        </is>
      </c>
      <c r="B51" s="4" t="inlineStr">
        <is>
          <t xml:space="preserve"> </t>
        </is>
      </c>
      <c r="C51" s="4" t="inlineStr">
        <is>
          <t xml:space="preserve"> </t>
        </is>
      </c>
    </row>
    <row r="52">
      <c r="A52" s="4" t="inlineStr">
        <is>
          <t>Fair value, less than 12 Months</t>
        </is>
      </c>
      <c r="B52" s="5" t="n">
        <v>153300</v>
      </c>
      <c r="C52" s="5" t="n">
        <v>188921</v>
      </c>
    </row>
    <row r="53">
      <c r="A53" s="4" t="inlineStr">
        <is>
          <t>Fair value, 12 months or longer</t>
        </is>
      </c>
      <c r="B53" s="5" t="n">
        <v>21900</v>
      </c>
      <c r="C53" s="5" t="n">
        <v>0</v>
      </c>
    </row>
    <row r="54">
      <c r="A54" s="4" t="inlineStr">
        <is>
          <t>Fair value</t>
        </is>
      </c>
      <c r="B54" s="5" t="n">
        <v>175200</v>
      </c>
      <c r="C54" s="5" t="n">
        <v>188921</v>
      </c>
    </row>
    <row r="55">
      <c r="A55" s="4" t="inlineStr">
        <is>
          <t>Amortized cost, less than 12 Months</t>
        </is>
      </c>
      <c r="B55" s="5" t="n">
        <v>161549</v>
      </c>
      <c r="C55" s="5" t="n">
        <v>215805</v>
      </c>
    </row>
    <row r="56">
      <c r="A56" s="4" t="inlineStr">
        <is>
          <t>Amortized cost, 12 months or longer</t>
        </is>
      </c>
      <c r="B56" s="5" t="n">
        <v>24844</v>
      </c>
      <c r="C56" s="5" t="n">
        <v>0</v>
      </c>
    </row>
    <row r="57">
      <c r="A57" s="4" t="inlineStr">
        <is>
          <t>Amortized cost</t>
        </is>
      </c>
      <c r="B57" s="5" t="n">
        <v>186393</v>
      </c>
      <c r="C57" s="5" t="n">
        <v>215805</v>
      </c>
    </row>
    <row r="58">
      <c r="A58" s="4" t="inlineStr">
        <is>
          <t>Unrealized loss, less than 12 Months</t>
        </is>
      </c>
      <c r="B58" s="5" t="n">
        <v>-8249</v>
      </c>
      <c r="C58" s="5" t="n">
        <v>-26884</v>
      </c>
    </row>
    <row r="59">
      <c r="A59" s="4" t="inlineStr">
        <is>
          <t>Unrealized loss, 12 months or longer</t>
        </is>
      </c>
      <c r="B59" s="5" t="n">
        <v>-2944</v>
      </c>
      <c r="C59" s="5" t="n">
        <v>0</v>
      </c>
    </row>
    <row r="60">
      <c r="A60" s="4" t="inlineStr">
        <is>
          <t>Unrealized loss</t>
        </is>
      </c>
      <c r="B60" s="6" t="n">
        <v>-11193</v>
      </c>
      <c r="C60" s="6" t="n">
        <v>-26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3 - Fair Value Disclosures (Details Textual) - USD ($) $ in Thousands</t>
        </is>
      </c>
      <c r="B1" s="2" t="inlineStr">
        <is>
          <t>Sep. 30, 2023</t>
        </is>
      </c>
      <c r="C1" s="2" t="inlineStr">
        <is>
          <t>Dec. 31, 2022</t>
        </is>
      </c>
    </row>
    <row r="2">
      <c r="A2" s="4" t="inlineStr">
        <is>
          <t>Fair Value, Inputs, Level 3 [Member] | Fair Value, Recurring [Member]</t>
        </is>
      </c>
      <c r="B2" s="4" t="inlineStr">
        <is>
          <t xml:space="preserve"> </t>
        </is>
      </c>
      <c r="C2" s="4" t="inlineStr">
        <is>
          <t xml:space="preserve"> </t>
        </is>
      </c>
    </row>
    <row r="3">
      <c r="A3" s="4" t="inlineStr">
        <is>
          <t>Assets, Fair Value Disclosure</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Sep. 30, 2023</t>
        </is>
      </c>
      <c r="C1" s="2" t="inlineStr">
        <is>
          <t>Dec. 31, 2022</t>
        </is>
      </c>
    </row>
    <row r="2">
      <c r="A2" s="4" t="inlineStr">
        <is>
          <t>Debt Securities, Available-for-Sale</t>
        </is>
      </c>
      <c r="B2" s="6" t="n">
        <v>99100422</v>
      </c>
      <c r="C2" s="6" t="n">
        <v>93388971</v>
      </c>
    </row>
    <row r="3">
      <c r="A3" s="4" t="inlineStr">
        <is>
          <t>Equity securities</t>
        </is>
      </c>
      <c r="B3" s="5" t="n">
        <v>23087279</v>
      </c>
      <c r="C3" s="5" t="n">
        <v>23211512</v>
      </c>
    </row>
    <row r="4">
      <c r="A4" s="4" t="inlineStr">
        <is>
          <t>Total marketable investments measured at fair value</t>
        </is>
      </c>
      <c r="B4" s="5" t="n">
        <v>122187701</v>
      </c>
      <c r="C4" s="5" t="n">
        <v>116600483</v>
      </c>
    </row>
    <row r="5">
      <c r="A5" s="4" t="inlineStr">
        <is>
          <t>Fair Value, Inputs, Level 1 [Member]</t>
        </is>
      </c>
      <c r="B5" s="4" t="inlineStr">
        <is>
          <t xml:space="preserve"> </t>
        </is>
      </c>
      <c r="C5" s="4" t="inlineStr">
        <is>
          <t xml:space="preserve"> </t>
        </is>
      </c>
    </row>
    <row r="6">
      <c r="A6" s="4" t="inlineStr">
        <is>
          <t>Debt Securities, Available-for-Sale</t>
        </is>
      </c>
      <c r="B6" s="5" t="n">
        <v>1265703</v>
      </c>
      <c r="C6" s="5" t="n">
        <v>1252960</v>
      </c>
    </row>
    <row r="7">
      <c r="A7" s="4" t="inlineStr">
        <is>
          <t>Equity securities</t>
        </is>
      </c>
      <c r="B7" s="5" t="n">
        <v>20347786</v>
      </c>
      <c r="C7" s="5" t="n">
        <v>20438907</v>
      </c>
    </row>
    <row r="8">
      <c r="A8" s="4" t="inlineStr">
        <is>
          <t>Total marketable investments measured at fair value</t>
        </is>
      </c>
      <c r="B8" s="5" t="n">
        <v>21613489</v>
      </c>
      <c r="C8" s="5" t="n">
        <v>21691867</v>
      </c>
    </row>
    <row r="9">
      <c r="A9" s="4" t="inlineStr">
        <is>
          <t>Fair Value, Inputs, Level 2 [Member]</t>
        </is>
      </c>
      <c r="B9" s="4" t="inlineStr">
        <is>
          <t xml:space="preserve"> </t>
        </is>
      </c>
      <c r="C9" s="4" t="inlineStr">
        <is>
          <t xml:space="preserve"> </t>
        </is>
      </c>
    </row>
    <row r="10">
      <c r="A10" s="4" t="inlineStr">
        <is>
          <t>Debt Securities, Available-for-Sale</t>
        </is>
      </c>
      <c r="B10" s="5" t="n">
        <v>97834719</v>
      </c>
      <c r="C10" s="5" t="n">
        <v>92136011</v>
      </c>
    </row>
    <row r="11">
      <c r="A11" s="4" t="inlineStr">
        <is>
          <t>Equity securities</t>
        </is>
      </c>
      <c r="B11" s="5" t="n">
        <v>2739493</v>
      </c>
      <c r="C11" s="5" t="n">
        <v>2772605</v>
      </c>
    </row>
    <row r="12">
      <c r="A12" s="4" t="inlineStr">
        <is>
          <t>Total marketable investments measured at fair value</t>
        </is>
      </c>
      <c r="B12" s="5" t="n">
        <v>100574212</v>
      </c>
      <c r="C12" s="5" t="n">
        <v>94908616</v>
      </c>
    </row>
    <row r="13">
      <c r="A13" s="4" t="inlineStr">
        <is>
          <t>Fair Value, Inputs, Level 3 [Member]</t>
        </is>
      </c>
      <c r="B13" s="4" t="inlineStr">
        <is>
          <t xml:space="preserve"> </t>
        </is>
      </c>
      <c r="C13" s="4" t="inlineStr">
        <is>
          <t xml:space="preserve"> </t>
        </is>
      </c>
    </row>
    <row r="14">
      <c r="A14" s="4" t="inlineStr">
        <is>
          <t>Debt Securities, Available-for-Sale</t>
        </is>
      </c>
      <c r="B14" s="5" t="n">
        <v>0</v>
      </c>
      <c r="C14" s="5" t="n">
        <v>0</v>
      </c>
    </row>
    <row r="15">
      <c r="A15" s="4" t="inlineStr">
        <is>
          <t>Equity securities</t>
        </is>
      </c>
      <c r="B15" s="5" t="n">
        <v>0</v>
      </c>
      <c r="C15" s="5" t="n">
        <v>0</v>
      </c>
    </row>
    <row r="16">
      <c r="A16" s="4" t="inlineStr">
        <is>
          <t>Total marketable investments measured at fair value</t>
        </is>
      </c>
      <c r="B16" s="5" t="n">
        <v>0</v>
      </c>
      <c r="C16" s="5" t="n">
        <v>0</v>
      </c>
    </row>
    <row r="17">
      <c r="A17" s="4" t="inlineStr">
        <is>
          <t>US Treasury Securities [Member]</t>
        </is>
      </c>
      <c r="B17" s="4" t="inlineStr">
        <is>
          <t xml:space="preserve"> </t>
        </is>
      </c>
      <c r="C17" s="4" t="inlineStr">
        <is>
          <t xml:space="preserve"> </t>
        </is>
      </c>
    </row>
    <row r="18">
      <c r="A18" s="4" t="inlineStr">
        <is>
          <t>Debt Securities, Available-for-Sale</t>
        </is>
      </c>
      <c r="B18" s="5" t="n">
        <v>1265703</v>
      </c>
      <c r="C18" s="5" t="n">
        <v>1252960</v>
      </c>
    </row>
    <row r="19">
      <c r="A19" s="4" t="inlineStr">
        <is>
          <t>US Treasury Securities [Member] | Fair Value, Inputs, Level 1 [Member]</t>
        </is>
      </c>
      <c r="B19" s="4" t="inlineStr">
        <is>
          <t xml:space="preserve"> </t>
        </is>
      </c>
      <c r="C19" s="4" t="inlineStr">
        <is>
          <t xml:space="preserve"> </t>
        </is>
      </c>
    </row>
    <row r="20">
      <c r="A20" s="4" t="inlineStr">
        <is>
          <t>Debt Securities, Available-for-Sale</t>
        </is>
      </c>
      <c r="B20" s="5" t="n">
        <v>1265703</v>
      </c>
      <c r="C20" s="5" t="n">
        <v>1252960</v>
      </c>
    </row>
    <row r="21">
      <c r="A21" s="4" t="inlineStr">
        <is>
          <t>US Treasury Securities [Member] | Fair Value, Inputs, Level 2 [Member]</t>
        </is>
      </c>
      <c r="B21" s="4" t="inlineStr">
        <is>
          <t xml:space="preserve"> </t>
        </is>
      </c>
      <c r="C21" s="4" t="inlineStr">
        <is>
          <t xml:space="preserve"> </t>
        </is>
      </c>
    </row>
    <row r="22">
      <c r="A22" s="4" t="inlineStr">
        <is>
          <t>Debt Securities, Available-for-Sale</t>
        </is>
      </c>
      <c r="B22" s="5" t="n">
        <v>0</v>
      </c>
      <c r="C22" s="5" t="n">
        <v>0</v>
      </c>
    </row>
    <row r="23">
      <c r="A23" s="4" t="inlineStr">
        <is>
          <t>US Treasury Securities [Member] | Fair Value, Inputs, Level 3 [Member]</t>
        </is>
      </c>
      <c r="B23" s="4" t="inlineStr">
        <is>
          <t xml:space="preserve"> </t>
        </is>
      </c>
      <c r="C23" s="4" t="inlineStr">
        <is>
          <t xml:space="preserve"> </t>
        </is>
      </c>
    </row>
    <row r="24">
      <c r="A24" s="4" t="inlineStr">
        <is>
          <t>Debt Securities, Available-for-Sale</t>
        </is>
      </c>
      <c r="B24" s="5" t="n">
        <v>0</v>
      </c>
      <c r="C24" s="5" t="n">
        <v>0</v>
      </c>
    </row>
    <row r="25">
      <c r="A25" s="4" t="inlineStr">
        <is>
          <t>MBS,ABS,CMBS [Member]</t>
        </is>
      </c>
      <c r="B25" s="4" t="inlineStr">
        <is>
          <t xml:space="preserve"> </t>
        </is>
      </c>
      <c r="C25" s="4" t="inlineStr">
        <is>
          <t xml:space="preserve"> </t>
        </is>
      </c>
    </row>
    <row r="26">
      <c r="A26" s="4" t="inlineStr">
        <is>
          <t>Debt Securities, Available-for-Sale</t>
        </is>
      </c>
      <c r="B26" s="5" t="n">
        <v>41653431</v>
      </c>
      <c r="C26" s="5" t="n">
        <v>38803341</v>
      </c>
    </row>
    <row r="27">
      <c r="A27" s="4" t="inlineStr">
        <is>
          <t>MBS,ABS,CMBS [Member] | Fair Value, Inputs, Level 1 [Member]</t>
        </is>
      </c>
      <c r="B27" s="4" t="inlineStr">
        <is>
          <t xml:space="preserve"> </t>
        </is>
      </c>
      <c r="C27" s="4" t="inlineStr">
        <is>
          <t xml:space="preserve"> </t>
        </is>
      </c>
    </row>
    <row r="28">
      <c r="A28" s="4" t="inlineStr">
        <is>
          <t>Debt Securities, Available-for-Sale</t>
        </is>
      </c>
      <c r="B28" s="5" t="n">
        <v>0</v>
      </c>
      <c r="C28" s="5" t="n">
        <v>0</v>
      </c>
    </row>
    <row r="29">
      <c r="A29" s="4" t="inlineStr">
        <is>
          <t>MBS,ABS,CMBS [Member] | Fair Value, Inputs, Level 2 [Member]</t>
        </is>
      </c>
      <c r="B29" s="4" t="inlineStr">
        <is>
          <t xml:space="preserve"> </t>
        </is>
      </c>
      <c r="C29" s="4" t="inlineStr">
        <is>
          <t xml:space="preserve"> </t>
        </is>
      </c>
    </row>
    <row r="30">
      <c r="A30" s="4" t="inlineStr">
        <is>
          <t>Debt Securities, Available-for-Sale</t>
        </is>
      </c>
      <c r="B30" s="5" t="n">
        <v>41653431</v>
      </c>
      <c r="C30" s="5" t="n">
        <v>38803341</v>
      </c>
    </row>
    <row r="31">
      <c r="A31" s="4" t="inlineStr">
        <is>
          <t>MBS,ABS,CMBS [Member] | Fair Value, Inputs, Level 3 [Member]</t>
        </is>
      </c>
      <c r="B31" s="4" t="inlineStr">
        <is>
          <t xml:space="preserve"> </t>
        </is>
      </c>
      <c r="C31" s="4" t="inlineStr">
        <is>
          <t xml:space="preserve"> </t>
        </is>
      </c>
    </row>
    <row r="32">
      <c r="A32" s="4" t="inlineStr">
        <is>
          <t>Debt Securities, Available-for-Sale</t>
        </is>
      </c>
      <c r="B32" s="5" t="n">
        <v>0</v>
      </c>
      <c r="C32" s="5" t="n">
        <v>0</v>
      </c>
    </row>
    <row r="33">
      <c r="A33" s="4" t="inlineStr">
        <is>
          <t>Corporate Debt Securities [Member]</t>
        </is>
      </c>
      <c r="B33" s="4" t="inlineStr">
        <is>
          <t xml:space="preserve"> </t>
        </is>
      </c>
      <c r="C33" s="4" t="inlineStr">
        <is>
          <t xml:space="preserve"> </t>
        </is>
      </c>
    </row>
    <row r="34">
      <c r="A34" s="4" t="inlineStr">
        <is>
          <t>Debt Securities, Available-for-Sale</t>
        </is>
      </c>
      <c r="B34" s="5" t="n">
        <v>39523491</v>
      </c>
      <c r="C34" s="5" t="n">
        <v>35602055</v>
      </c>
    </row>
    <row r="35">
      <c r="A35" s="4" t="inlineStr">
        <is>
          <t>Corporate Debt Securities [Member] | Fair Value, Inputs, Level 1 [Member]</t>
        </is>
      </c>
      <c r="B35" s="4" t="inlineStr">
        <is>
          <t xml:space="preserve"> </t>
        </is>
      </c>
      <c r="C35" s="4" t="inlineStr">
        <is>
          <t xml:space="preserve"> </t>
        </is>
      </c>
    </row>
    <row r="36">
      <c r="A36" s="4" t="inlineStr">
        <is>
          <t>Debt Securities, Available-for-Sale</t>
        </is>
      </c>
      <c r="B36" s="5" t="n">
        <v>0</v>
      </c>
      <c r="C36" s="5" t="n">
        <v>0</v>
      </c>
    </row>
    <row r="37">
      <c r="A37" s="4" t="inlineStr">
        <is>
          <t>Corporate Debt Securities [Member] | Fair Value, Inputs, Level 2 [Member]</t>
        </is>
      </c>
      <c r="B37" s="4" t="inlineStr">
        <is>
          <t xml:space="preserve"> </t>
        </is>
      </c>
      <c r="C37" s="4" t="inlineStr">
        <is>
          <t xml:space="preserve"> </t>
        </is>
      </c>
    </row>
    <row r="38">
      <c r="A38" s="4" t="inlineStr">
        <is>
          <t>Debt Securities, Available-for-Sale</t>
        </is>
      </c>
      <c r="B38" s="5" t="n">
        <v>39523491</v>
      </c>
      <c r="C38" s="5" t="n">
        <v>35602055</v>
      </c>
    </row>
    <row r="39">
      <c r="A39" s="4" t="inlineStr">
        <is>
          <t>Corporate Debt Securities [Member] | Fair Value, Inputs, Level 3 [Member]</t>
        </is>
      </c>
      <c r="B39" s="4" t="inlineStr">
        <is>
          <t xml:space="preserve"> </t>
        </is>
      </c>
      <c r="C39" s="4" t="inlineStr">
        <is>
          <t xml:space="preserve"> </t>
        </is>
      </c>
    </row>
    <row r="40">
      <c r="A40" s="4" t="inlineStr">
        <is>
          <t>Debt Securities, Available-for-Sale</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Debt Securities, Available-for-Sale</t>
        </is>
      </c>
      <c r="B42" s="5" t="n">
        <v>16482597</v>
      </c>
      <c r="C42" s="5" t="n">
        <v>17541694</v>
      </c>
    </row>
    <row r="43">
      <c r="A43" s="4" t="inlineStr">
        <is>
          <t>US States and Political Subdivisions Debt Securities [Member] | Fair Value, Inputs, Level 1 [Member]</t>
        </is>
      </c>
      <c r="B43" s="4" t="inlineStr">
        <is>
          <t xml:space="preserve"> </t>
        </is>
      </c>
      <c r="C43" s="4" t="inlineStr">
        <is>
          <t xml:space="preserve"> </t>
        </is>
      </c>
    </row>
    <row r="44">
      <c r="A44" s="4" t="inlineStr">
        <is>
          <t>Debt Securities, Available-for-Sale</t>
        </is>
      </c>
      <c r="B44" s="5" t="n">
        <v>0</v>
      </c>
      <c r="C44" s="5" t="n">
        <v>0</v>
      </c>
    </row>
    <row r="45">
      <c r="A45" s="4" t="inlineStr">
        <is>
          <t>US States and Political Subdivisions Debt Securities [Member] | Fair Value, Inputs, Level 2 [Member]</t>
        </is>
      </c>
      <c r="B45" s="4" t="inlineStr">
        <is>
          <t xml:space="preserve"> </t>
        </is>
      </c>
      <c r="C45" s="4" t="inlineStr">
        <is>
          <t xml:space="preserve"> </t>
        </is>
      </c>
    </row>
    <row r="46">
      <c r="A46" s="4" t="inlineStr">
        <is>
          <t>Debt Securities, Available-for-Sale</t>
        </is>
      </c>
      <c r="B46" s="5" t="n">
        <v>16482597</v>
      </c>
      <c r="C46" s="5" t="n">
        <v>17541694</v>
      </c>
    </row>
    <row r="47">
      <c r="A47" s="4" t="inlineStr">
        <is>
          <t>US States and Political Subdivisions Debt Securities [Member] | Fair Value, Inputs, Level 3 [Member]</t>
        </is>
      </c>
      <c r="B47" s="4" t="inlineStr">
        <is>
          <t xml:space="preserve"> </t>
        </is>
      </c>
      <c r="C47" s="4" t="inlineStr">
        <is>
          <t xml:space="preserve"> </t>
        </is>
      </c>
    </row>
    <row r="48">
      <c r="A48" s="4" t="inlineStr">
        <is>
          <t>Debt Securities, Available-for-Sale</t>
        </is>
      </c>
      <c r="B48" s="5" t="n">
        <v>0</v>
      </c>
      <c r="C48" s="5" t="n">
        <v>0</v>
      </c>
    </row>
    <row r="49">
      <c r="A49" s="4" t="inlineStr">
        <is>
          <t>Redeemable Preferred Stock [Member]</t>
        </is>
      </c>
      <c r="B49" s="4" t="inlineStr">
        <is>
          <t xml:space="preserve"> </t>
        </is>
      </c>
      <c r="C49" s="4" t="inlineStr">
        <is>
          <t xml:space="preserve"> </t>
        </is>
      </c>
    </row>
    <row r="50">
      <c r="A50" s="4" t="inlineStr">
        <is>
          <t>Debt Securities, Available-for-Sale</t>
        </is>
      </c>
      <c r="B50" s="5" t="n">
        <v>175200</v>
      </c>
      <c r="C50" s="5" t="n">
        <v>188921</v>
      </c>
    </row>
    <row r="51">
      <c r="A51" s="4" t="inlineStr">
        <is>
          <t>Redeemable Preferred Stock [Member] | Fair Value, Inputs, Level 1 [Member]</t>
        </is>
      </c>
      <c r="B51" s="4" t="inlineStr">
        <is>
          <t xml:space="preserve"> </t>
        </is>
      </c>
      <c r="C51" s="4" t="inlineStr">
        <is>
          <t xml:space="preserve"> </t>
        </is>
      </c>
    </row>
    <row r="52">
      <c r="A52" s="4" t="inlineStr">
        <is>
          <t>Debt Securities, Available-for-Sale</t>
        </is>
      </c>
      <c r="B52" s="5" t="n">
        <v>0</v>
      </c>
      <c r="C52" s="5" t="n">
        <v>0</v>
      </c>
    </row>
    <row r="53">
      <c r="A53" s="4" t="inlineStr">
        <is>
          <t>Redeemable Preferred Stock [Member] | Fair Value, Inputs, Level 2 [Member]</t>
        </is>
      </c>
      <c r="B53" s="4" t="inlineStr">
        <is>
          <t xml:space="preserve"> </t>
        </is>
      </c>
      <c r="C53" s="4" t="inlineStr">
        <is>
          <t xml:space="preserve"> </t>
        </is>
      </c>
    </row>
    <row r="54">
      <c r="A54" s="4" t="inlineStr">
        <is>
          <t>Debt Securities, Available-for-Sale</t>
        </is>
      </c>
      <c r="B54" s="5" t="n">
        <v>175200</v>
      </c>
      <c r="C54" s="5" t="n">
        <v>188921</v>
      </c>
    </row>
    <row r="55">
      <c r="A55" s="4" t="inlineStr">
        <is>
          <t>Redeemable Preferred Stock [Member] | Fair Value, Inputs, Level 3 [Member]</t>
        </is>
      </c>
      <c r="B55" s="4" t="inlineStr">
        <is>
          <t xml:space="preserve"> </t>
        </is>
      </c>
      <c r="C55" s="4" t="inlineStr">
        <is>
          <t xml:space="preserve"> </t>
        </is>
      </c>
    </row>
    <row r="56">
      <c r="A56" s="4" t="inlineStr">
        <is>
          <t>Debt Securities, Available-for-Sale</t>
        </is>
      </c>
      <c r="B56" s="5" t="n">
        <v>0</v>
      </c>
      <c r="C56" s="5" t="n">
        <v>0</v>
      </c>
    </row>
    <row r="57">
      <c r="A57" s="4" t="inlineStr">
        <is>
          <t>Common Stock [Member]</t>
        </is>
      </c>
      <c r="B57" s="4" t="inlineStr">
        <is>
          <t xml:space="preserve"> </t>
        </is>
      </c>
      <c r="C57" s="4" t="inlineStr">
        <is>
          <t xml:space="preserve"> </t>
        </is>
      </c>
    </row>
    <row r="58">
      <c r="A58" s="4" t="inlineStr">
        <is>
          <t>Equity securities</t>
        </is>
      </c>
      <c r="B58" s="5" t="n">
        <v>20347786</v>
      </c>
      <c r="C58" s="5" t="n">
        <v>20438907</v>
      </c>
    </row>
    <row r="59">
      <c r="A59" s="4" t="inlineStr">
        <is>
          <t>Common Stock [Member] | Fair Value, Inputs, Level 1 [Member]</t>
        </is>
      </c>
      <c r="B59" s="4" t="inlineStr">
        <is>
          <t xml:space="preserve"> </t>
        </is>
      </c>
      <c r="C59" s="4" t="inlineStr">
        <is>
          <t xml:space="preserve"> </t>
        </is>
      </c>
    </row>
    <row r="60">
      <c r="A60" s="4" t="inlineStr">
        <is>
          <t>Equity securities</t>
        </is>
      </c>
      <c r="B60" s="5" t="n">
        <v>20347786</v>
      </c>
      <c r="C60" s="5" t="n">
        <v>20438907</v>
      </c>
    </row>
    <row r="61">
      <c r="A61" s="4" t="inlineStr">
        <is>
          <t>Common Stock [Member] | Fair Value, Inputs, Level 2 [Member]</t>
        </is>
      </c>
      <c r="B61" s="4" t="inlineStr">
        <is>
          <t xml:space="preserve"> </t>
        </is>
      </c>
      <c r="C61" s="4" t="inlineStr">
        <is>
          <t xml:space="preserve"> </t>
        </is>
      </c>
    </row>
    <row r="62">
      <c r="A62" s="4" t="inlineStr">
        <is>
          <t>Equity securities</t>
        </is>
      </c>
      <c r="B62" s="5" t="n">
        <v>0</v>
      </c>
      <c r="C62" s="5" t="n">
        <v>0</v>
      </c>
    </row>
    <row r="63">
      <c r="A63" s="4" t="inlineStr">
        <is>
          <t>Common Stock [Member] | Fair Value, Inputs, Level 3 [Member]</t>
        </is>
      </c>
      <c r="B63" s="4" t="inlineStr">
        <is>
          <t xml:space="preserve"> </t>
        </is>
      </c>
      <c r="C63" s="4" t="inlineStr">
        <is>
          <t xml:space="preserve"> </t>
        </is>
      </c>
    </row>
    <row r="64">
      <c r="A64" s="4" t="inlineStr">
        <is>
          <t>Equity securities</t>
        </is>
      </c>
      <c r="B64" s="4" t="inlineStr">
        <is>
          <t xml:space="preserve"> </t>
        </is>
      </c>
      <c r="C64" s="5" t="n">
        <v>0</v>
      </c>
    </row>
    <row r="65">
      <c r="A65" s="4" t="inlineStr">
        <is>
          <t>Preferred Stock [Member]</t>
        </is>
      </c>
      <c r="B65" s="4" t="inlineStr">
        <is>
          <t xml:space="preserve"> </t>
        </is>
      </c>
      <c r="C65" s="4" t="inlineStr">
        <is>
          <t xml:space="preserve"> </t>
        </is>
      </c>
    </row>
    <row r="66">
      <c r="A66" s="4" t="inlineStr">
        <is>
          <t>Equity securities</t>
        </is>
      </c>
      <c r="B66" s="5" t="n">
        <v>2739493</v>
      </c>
      <c r="C66" s="5" t="n">
        <v>2772605</v>
      </c>
    </row>
    <row r="67">
      <c r="A67" s="4" t="inlineStr">
        <is>
          <t>Preferred Stock [Member] | Fair Value, Inputs, Level 1 [Member]</t>
        </is>
      </c>
      <c r="B67" s="4" t="inlineStr">
        <is>
          <t xml:space="preserve"> </t>
        </is>
      </c>
      <c r="C67" s="4" t="inlineStr">
        <is>
          <t xml:space="preserve"> </t>
        </is>
      </c>
    </row>
    <row r="68">
      <c r="A68" s="4" t="inlineStr">
        <is>
          <t>Equity securities</t>
        </is>
      </c>
      <c r="B68" s="5" t="n">
        <v>0</v>
      </c>
      <c r="C68" s="5" t="n">
        <v>0</v>
      </c>
    </row>
    <row r="69">
      <c r="A69" s="4" t="inlineStr">
        <is>
          <t>Preferred Stock [Member] | Fair Value, Inputs, Level 2 [Member]</t>
        </is>
      </c>
      <c r="B69" s="4" t="inlineStr">
        <is>
          <t xml:space="preserve"> </t>
        </is>
      </c>
      <c r="C69" s="4" t="inlineStr">
        <is>
          <t xml:space="preserve"> </t>
        </is>
      </c>
    </row>
    <row r="70">
      <c r="A70" s="4" t="inlineStr">
        <is>
          <t>Equity securities</t>
        </is>
      </c>
      <c r="B70" s="5" t="n">
        <v>2739493</v>
      </c>
      <c r="C70" s="5" t="n">
        <v>2772605</v>
      </c>
    </row>
    <row r="71">
      <c r="A71" s="4" t="inlineStr">
        <is>
          <t>Preferred Stock [Member] | Fair Value, Inputs, Level 3 [Member]</t>
        </is>
      </c>
      <c r="B71" s="4" t="inlineStr">
        <is>
          <t xml:space="preserve"> </t>
        </is>
      </c>
      <c r="C71" s="4" t="inlineStr">
        <is>
          <t xml:space="preserve"> </t>
        </is>
      </c>
    </row>
    <row r="72">
      <c r="A72" s="4" t="inlineStr">
        <is>
          <t>Equity securities</t>
        </is>
      </c>
      <c r="B72" s="6" t="n">
        <v>0</v>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Note 4 - Debt (Details Textual) - USD ($)</t>
        </is>
      </c>
      <c r="C1" s="2" t="inlineStr">
        <is>
          <t>1 Months Ended</t>
        </is>
      </c>
      <c r="F1" s="2" t="inlineStr">
        <is>
          <t>9 Months Ended</t>
        </is>
      </c>
    </row>
    <row r="2">
      <c r="B2" s="2" t="inlineStr">
        <is>
          <t>Jul. 05, 2023</t>
        </is>
      </c>
      <c r="C2" s="2" t="inlineStr">
        <is>
          <t>May 31, 2022</t>
        </is>
      </c>
      <c r="D2" s="2" t="inlineStr">
        <is>
          <t>May 31, 2021</t>
        </is>
      </c>
      <c r="E2" s="2" t="inlineStr">
        <is>
          <t>Mar. 31, 2020</t>
        </is>
      </c>
      <c r="F2" s="2" t="inlineStr">
        <is>
          <t>Sep. 30, 2023</t>
        </is>
      </c>
      <c r="G2" s="2" t="inlineStr">
        <is>
          <t>Sep. 30, 2022</t>
        </is>
      </c>
      <c r="H2" s="2" t="inlineStr">
        <is>
          <t>Dec. 31, 2022</t>
        </is>
      </c>
      <c r="I2" s="2" t="inlineStr">
        <is>
          <t>Jul. 31, 2022</t>
        </is>
      </c>
    </row>
    <row r="3">
      <c r="A3" s="4" t="inlineStr">
        <is>
          <t>Long-Term Debt</t>
        </is>
      </c>
      <c r="B3" s="4" t="inlineStr">
        <is>
          <t xml:space="preserve"> </t>
        </is>
      </c>
      <c r="C3" s="4" t="inlineStr">
        <is>
          <t xml:space="preserve"> </t>
        </is>
      </c>
      <c r="D3" s="4" t="inlineStr">
        <is>
          <t xml:space="preserve"> </t>
        </is>
      </c>
      <c r="E3" s="4" t="inlineStr">
        <is>
          <t xml:space="preserve"> </t>
        </is>
      </c>
      <c r="F3" s="6" t="n">
        <v>15000000</v>
      </c>
      <c r="G3" s="4" t="inlineStr">
        <is>
          <t xml:space="preserve"> </t>
        </is>
      </c>
      <c r="H3" s="6" t="n">
        <v>15000000</v>
      </c>
      <c r="I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ed Capital</t>
        </is>
      </c>
      <c r="B5" s="4" t="inlineStr">
        <is>
          <t xml:space="preserve"> </t>
        </is>
      </c>
      <c r="C5" s="4" t="inlineStr">
        <is>
          <t xml:space="preserve"> </t>
        </is>
      </c>
      <c r="D5" s="4" t="inlineStr">
        <is>
          <t xml:space="preserve"> </t>
        </is>
      </c>
      <c r="E5" s="4" t="inlineStr">
        <is>
          <t xml:space="preserve"> </t>
        </is>
      </c>
      <c r="F5" s="5" t="n">
        <v>59900000</v>
      </c>
      <c r="G5" s="4" t="inlineStr">
        <is>
          <t xml:space="preserve"> </t>
        </is>
      </c>
      <c r="H5" s="4" t="inlineStr">
        <is>
          <t xml:space="preserve"> </t>
        </is>
      </c>
      <c r="I5" s="4" t="inlineStr">
        <is>
          <t xml:space="preserve"> </t>
        </is>
      </c>
    </row>
    <row r="6">
      <c r="A6" s="4" t="inlineStr">
        <is>
          <t>Revolving Credit Facility [Member] | Quad City Bank &amp;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llateral Amount</t>
        </is>
      </c>
      <c r="B7" s="4" t="inlineStr">
        <is>
          <t xml:space="preserve"> </t>
        </is>
      </c>
      <c r="C7" s="4" t="inlineStr">
        <is>
          <t xml:space="preserve"> </t>
        </is>
      </c>
      <c r="D7" s="4" t="inlineStr">
        <is>
          <t xml:space="preserve"> </t>
        </is>
      </c>
      <c r="E7" s="4" t="inlineStr">
        <is>
          <t xml:space="preserve"> </t>
        </is>
      </c>
      <c r="F7" s="5" t="n">
        <v>4000000</v>
      </c>
      <c r="G7" s="4" t="inlineStr">
        <is>
          <t xml:space="preserve"> </t>
        </is>
      </c>
      <c r="H7" s="4" t="inlineStr">
        <is>
          <t xml:space="preserve"> </t>
        </is>
      </c>
      <c r="I7" s="4" t="inlineStr">
        <is>
          <t xml:space="preserve"> </t>
        </is>
      </c>
    </row>
    <row r="8">
      <c r="A8" s="4" t="inlineStr">
        <is>
          <t>Long-Term Line of Credit, Total</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Debt Covenant Adjusted Capital</t>
        </is>
      </c>
      <c r="B9" s="4" t="inlineStr">
        <is>
          <t xml:space="preserve"> </t>
        </is>
      </c>
      <c r="C9" s="4" t="inlineStr">
        <is>
          <t xml:space="preserve"> </t>
        </is>
      </c>
      <c r="D9" s="4" t="inlineStr">
        <is>
          <t xml:space="preserve"> </t>
        </is>
      </c>
      <c r="E9" s="4" t="inlineStr">
        <is>
          <t xml:space="preserve"> </t>
        </is>
      </c>
      <c r="F9" s="5" t="n">
        <v>21000000</v>
      </c>
      <c r="G9" s="4" t="inlineStr">
        <is>
          <t xml:space="preserve"> </t>
        </is>
      </c>
      <c r="H9" s="4" t="inlineStr">
        <is>
          <t xml:space="preserve"> </t>
        </is>
      </c>
      <c r="I9" s="4" t="inlineStr">
        <is>
          <t xml:space="preserve"> </t>
        </is>
      </c>
    </row>
    <row r="10">
      <c r="A10" s="4" t="inlineStr">
        <is>
          <t>Revolving Credit Facility [Member] | Quad City Bank &amp; Trust [Member] | Prim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10"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Member] | Quad City Bank &amp; Trus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row>
    <row r="14">
      <c r="A14" s="4" t="inlineStr">
        <is>
          <t>Revolving Credit Facility [Member] | Quad City Bank &amp; Trust [Member] | Minimum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t>
        </is>
      </c>
      <c r="B15" s="9"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 | Quad City Bank &amp; Trus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0000</v>
      </c>
    </row>
    <row r="18">
      <c r="A18" s="4" t="inlineStr">
        <is>
          <t>Revolving Credit Facility [Member] | American Bank &amp; Tru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5" t="n">
        <v>0</v>
      </c>
      <c r="G19" s="6" t="n">
        <v>0</v>
      </c>
      <c r="H19" s="4" t="inlineStr">
        <is>
          <t xml:space="preserve"> </t>
        </is>
      </c>
      <c r="I19" s="4" t="inlineStr">
        <is>
          <t xml:space="preserve"> </t>
        </is>
      </c>
    </row>
    <row r="20">
      <c r="A20" s="4" t="inlineStr">
        <is>
          <t>Federal Home Loan Bank of Chicag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ederal Home Loan Bank, Advances, General Debt Obligations, Maximum Amount Available</t>
        </is>
      </c>
      <c r="B21" s="4" t="inlineStr">
        <is>
          <t xml:space="preserve"> </t>
        </is>
      </c>
      <c r="C21" s="4" t="inlineStr">
        <is>
          <t xml:space="preserve"> </t>
        </is>
      </c>
      <c r="D21" s="4" t="inlineStr">
        <is>
          <t xml:space="preserve"> </t>
        </is>
      </c>
      <c r="E21" s="4" t="inlineStr">
        <is>
          <t xml:space="preserve"> </t>
        </is>
      </c>
      <c r="F21" s="6" t="n">
        <v>44300000</v>
      </c>
      <c r="G21" s="4" t="inlineStr">
        <is>
          <t xml:space="preserve"> </t>
        </is>
      </c>
      <c r="H21" s="4" t="inlineStr">
        <is>
          <t xml:space="preserve"> </t>
        </is>
      </c>
      <c r="I21" s="4" t="inlineStr">
        <is>
          <t xml:space="preserve"> </t>
        </is>
      </c>
    </row>
    <row r="22">
      <c r="A22" s="4" t="inlineStr">
        <is>
          <t>Line of Credit Facility Maximum Borrowing Capacity Percent</t>
        </is>
      </c>
      <c r="B22" s="4" t="inlineStr">
        <is>
          <t xml:space="preserve"> </t>
        </is>
      </c>
      <c r="C22" s="4" t="inlineStr">
        <is>
          <t xml:space="preserve"> </t>
        </is>
      </c>
      <c r="D22" s="4" t="inlineStr">
        <is>
          <t xml:space="preserve"> </t>
        </is>
      </c>
      <c r="E22" s="4" t="inlineStr">
        <is>
          <t xml:space="preserve"> </t>
        </is>
      </c>
      <c r="F22" s="9" t="n">
        <v>0.25</v>
      </c>
      <c r="G22" s="4" t="inlineStr">
        <is>
          <t xml:space="preserve"> </t>
        </is>
      </c>
      <c r="H22" s="4" t="inlineStr">
        <is>
          <t xml:space="preserve"> </t>
        </is>
      </c>
      <c r="I22" s="4" t="inlineStr">
        <is>
          <t xml:space="preserve"> </t>
        </is>
      </c>
    </row>
    <row r="23">
      <c r="A23" s="4" t="inlineStr">
        <is>
          <t>Advance from Federal Home Loan Bank</t>
        </is>
      </c>
      <c r="B23" s="4" t="inlineStr">
        <is>
          <t xml:space="preserve"> </t>
        </is>
      </c>
      <c r="C23" s="4" t="inlineStr">
        <is>
          <t xml:space="preserve"> </t>
        </is>
      </c>
      <c r="D23" s="4" t="inlineStr">
        <is>
          <t xml:space="preserve"> </t>
        </is>
      </c>
      <c r="E23" s="4" t="inlineStr">
        <is>
          <t xml:space="preserve"> </t>
        </is>
      </c>
      <c r="F23" s="6" t="n">
        <v>15000000</v>
      </c>
      <c r="G23" s="4" t="inlineStr">
        <is>
          <t xml:space="preserve"> </t>
        </is>
      </c>
      <c r="H23" s="4" t="inlineStr">
        <is>
          <t xml:space="preserve"> </t>
        </is>
      </c>
      <c r="I23" s="4" t="inlineStr">
        <is>
          <t xml:space="preserve"> </t>
        </is>
      </c>
    </row>
    <row r="24">
      <c r="A24" s="4" t="inlineStr">
        <is>
          <t>Debt Instrument, Collateral Amount</t>
        </is>
      </c>
      <c r="B24" s="4" t="inlineStr">
        <is>
          <t xml:space="preserve"> </t>
        </is>
      </c>
      <c r="C24" s="4" t="inlineStr">
        <is>
          <t xml:space="preserve"> </t>
        </is>
      </c>
      <c r="D24" s="4" t="inlineStr">
        <is>
          <t xml:space="preserve"> </t>
        </is>
      </c>
      <c r="E24" s="4" t="inlineStr">
        <is>
          <t xml:space="preserve"> </t>
        </is>
      </c>
      <c r="F24" s="6" t="n">
        <v>17700000</v>
      </c>
      <c r="G24" s="4" t="inlineStr">
        <is>
          <t xml:space="preserve"> </t>
        </is>
      </c>
      <c r="H24" s="4" t="inlineStr">
        <is>
          <t xml:space="preserve"> </t>
        </is>
      </c>
      <c r="I24" s="4" t="inlineStr">
        <is>
          <t xml:space="preserve"> </t>
        </is>
      </c>
    </row>
    <row r="25">
      <c r="A25" s="4" t="inlineStr">
        <is>
          <t>Federal Home Loan Bank of Chicago [Member] | Federal Home Loan Bank Advance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FHLBank Borrowings, Financing Activities</t>
        </is>
      </c>
      <c r="B26" s="4" t="inlineStr">
        <is>
          <t xml:space="preserve"> </t>
        </is>
      </c>
      <c r="C26" s="4" t="inlineStr">
        <is>
          <t xml:space="preserve"> </t>
        </is>
      </c>
      <c r="D26" s="4" t="inlineStr">
        <is>
          <t xml:space="preserve"> </t>
        </is>
      </c>
      <c r="E26" s="6" t="n">
        <v>6000000</v>
      </c>
      <c r="F26" s="4" t="inlineStr">
        <is>
          <t xml:space="preserve"> </t>
        </is>
      </c>
      <c r="G26" s="4" t="inlineStr">
        <is>
          <t xml:space="preserve"> </t>
        </is>
      </c>
      <c r="H26" s="4" t="inlineStr">
        <is>
          <t xml:space="preserve"> </t>
        </is>
      </c>
      <c r="I26" s="4" t="inlineStr">
        <is>
          <t xml:space="preserve"> </t>
        </is>
      </c>
    </row>
    <row r="27">
      <c r="A27" s="4" t="inlineStr">
        <is>
          <t>Debt Instrument, Term (Year)</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0" t="n">
        <v>0.014</v>
      </c>
      <c r="F28" s="4" t="inlineStr">
        <is>
          <t xml:space="preserve"> </t>
        </is>
      </c>
      <c r="G28" s="4" t="inlineStr">
        <is>
          <t xml:space="preserve"> </t>
        </is>
      </c>
      <c r="H28" s="4" t="inlineStr">
        <is>
          <t xml:space="preserve"> </t>
        </is>
      </c>
      <c r="I28" s="4" t="inlineStr">
        <is>
          <t xml:space="preserve"> </t>
        </is>
      </c>
    </row>
    <row r="29">
      <c r="A29" s="4" t="inlineStr">
        <is>
          <t>Federal Home Loan Bank, Advances, General Debt Obligations, Disclosures, Collateral Pledged</t>
        </is>
      </c>
      <c r="B29" s="4" t="inlineStr">
        <is>
          <t xml:space="preserve"> </t>
        </is>
      </c>
      <c r="C29" s="4" t="inlineStr">
        <is>
          <t xml:space="preserve"> </t>
        </is>
      </c>
      <c r="D29" s="4" t="inlineStr">
        <is>
          <t xml:space="preserve"> </t>
        </is>
      </c>
      <c r="E29" s="6" t="n">
        <v>6800000</v>
      </c>
      <c r="F29" s="4" t="inlineStr">
        <is>
          <t xml:space="preserve"> </t>
        </is>
      </c>
      <c r="G29" s="4" t="inlineStr">
        <is>
          <t xml:space="preserve"> </t>
        </is>
      </c>
      <c r="H29" s="4" t="inlineStr">
        <is>
          <t xml:space="preserve"> </t>
        </is>
      </c>
      <c r="I29" s="4" t="inlineStr">
        <is>
          <t xml:space="preserve"> </t>
        </is>
      </c>
    </row>
    <row r="30">
      <c r="A30" s="4" t="inlineStr">
        <is>
          <t>Federal Home Loan Bank of Chicago [Member] | Federal Home Loan Bank Advances,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FHLBank Borrowings, Financing Activities</t>
        </is>
      </c>
      <c r="B31" s="4" t="inlineStr">
        <is>
          <t xml:space="preserve"> </t>
        </is>
      </c>
      <c r="C31" s="4" t="inlineStr">
        <is>
          <t xml:space="preserve"> </t>
        </is>
      </c>
      <c r="D31" s="6" t="n">
        <v>4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 (Year)</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10" t="n">
        <v>0.007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ederal Home Loan Bank of Chicago [Member] | FHLBC May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llateral Amount</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ederal Home Loan Bank of Chicago [Member] | FHLBC May 2021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Term (Year)</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10" t="n">
        <v>0.013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Note 5 - Reinsurance (Details Textual)</t>
        </is>
      </c>
      <c r="B1" s="2" t="inlineStr">
        <is>
          <t>9 Months Ended</t>
        </is>
      </c>
    </row>
    <row r="2">
      <c r="B2" s="2" t="inlineStr">
        <is>
          <t>Sep. 30, 2023 USD ($)</t>
        </is>
      </c>
    </row>
    <row r="3">
      <c r="A3" s="4" t="inlineStr">
        <is>
          <t>Casualty Business [Member] | Maximum [Member]</t>
        </is>
      </c>
      <c r="B3" s="4" t="inlineStr">
        <is>
          <t xml:space="preserve"> </t>
        </is>
      </c>
    </row>
    <row r="4">
      <c r="A4" s="4" t="inlineStr">
        <is>
          <t>Reinsurance, Amount Retained, Per Life</t>
        </is>
      </c>
      <c r="B4" s="6" t="n">
        <v>1000000</v>
      </c>
    </row>
    <row r="5">
      <c r="A5" s="4" t="inlineStr">
        <is>
          <t>Property [Member]</t>
        </is>
      </c>
      <c r="B5" s="4" t="inlineStr">
        <is>
          <t xml:space="preserve"> </t>
        </is>
      </c>
    </row>
    <row r="6">
      <c r="A6" s="4" t="inlineStr">
        <is>
          <t>Reinsurance Maximum Individual Risk</t>
        </is>
      </c>
      <c r="B6" s="6" t="n">
        <v>1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Reinsurance - Summary of Effects of Reinsuranc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rect</t>
        </is>
      </c>
      <c r="B3" s="6" t="n">
        <v>24495429</v>
      </c>
      <c r="C3" s="6" t="n">
        <v>20900412</v>
      </c>
      <c r="D3" s="6" t="n">
        <v>68899622</v>
      </c>
      <c r="E3" s="6" t="n">
        <v>61695027</v>
      </c>
    </row>
    <row r="4">
      <c r="A4" s="4" t="inlineStr">
        <is>
          <t>Reinsurance assumed</t>
        </is>
      </c>
      <c r="B4" s="5" t="n">
        <v>60457</v>
      </c>
      <c r="C4" s="5" t="n">
        <v>59970</v>
      </c>
      <c r="D4" s="5" t="n">
        <v>135570</v>
      </c>
      <c r="E4" s="5" t="n">
        <v>129328</v>
      </c>
    </row>
    <row r="5">
      <c r="A5" s="4" t="inlineStr">
        <is>
          <t>Reinsurance ceded</t>
        </is>
      </c>
      <c r="B5" s="5" t="n">
        <v>-2870582</v>
      </c>
      <c r="C5" s="5" t="n">
        <v>-2550345</v>
      </c>
      <c r="D5" s="5" t="n">
        <v>-7865311</v>
      </c>
      <c r="E5" s="5" t="n">
        <v>-7087338</v>
      </c>
    </row>
    <row r="6">
      <c r="A6" s="4" t="inlineStr">
        <is>
          <t>Net</t>
        </is>
      </c>
      <c r="B6" s="5" t="n">
        <v>21685304</v>
      </c>
      <c r="C6" s="5" t="n">
        <v>18410037</v>
      </c>
      <c r="D6" s="5" t="n">
        <v>61169881</v>
      </c>
      <c r="E6" s="5" t="n">
        <v>54737017</v>
      </c>
    </row>
    <row r="7">
      <c r="A7" s="4" t="inlineStr">
        <is>
          <t>Direct</t>
        </is>
      </c>
      <c r="B7" s="5" t="n">
        <v>22057631</v>
      </c>
      <c r="C7" s="5" t="n">
        <v>20224145</v>
      </c>
      <c r="D7" s="5" t="n">
        <v>63468235</v>
      </c>
      <c r="E7" s="5" t="n">
        <v>57720789</v>
      </c>
    </row>
    <row r="8">
      <c r="A8" s="4" t="inlineStr">
        <is>
          <t>Reinsurance assumed</t>
        </is>
      </c>
      <c r="B8" s="5" t="n">
        <v>54269</v>
      </c>
      <c r="C8" s="5" t="n">
        <v>54569</v>
      </c>
      <c r="D8" s="5" t="n">
        <v>127080</v>
      </c>
      <c r="E8" s="5" t="n">
        <v>122048</v>
      </c>
    </row>
    <row r="9">
      <c r="A9" s="4" t="inlineStr">
        <is>
          <t>Reinsurance ceded</t>
        </is>
      </c>
      <c r="B9" s="5" t="n">
        <v>-2878383</v>
      </c>
      <c r="C9" s="5" t="n">
        <v>-2554273</v>
      </c>
      <c r="D9" s="5" t="n">
        <v>-8066448</v>
      </c>
      <c r="E9" s="5" t="n">
        <v>-7077077</v>
      </c>
    </row>
    <row r="10">
      <c r="A10" s="4" t="inlineStr">
        <is>
          <t>Net</t>
        </is>
      </c>
      <c r="B10" s="5" t="n">
        <v>19233517</v>
      </c>
      <c r="C10" s="5" t="n">
        <v>17724441</v>
      </c>
      <c r="D10" s="5" t="n">
        <v>55528867</v>
      </c>
      <c r="E10" s="5" t="n">
        <v>50765760</v>
      </c>
    </row>
    <row r="11">
      <c r="A11" s="4" t="inlineStr">
        <is>
          <t>Direct</t>
        </is>
      </c>
      <c r="B11" s="5" t="n">
        <v>17854337</v>
      </c>
      <c r="C11" s="5" t="n">
        <v>11226504</v>
      </c>
      <c r="D11" s="5" t="n">
        <v>43754741</v>
      </c>
      <c r="E11" s="5" t="n">
        <v>39364381</v>
      </c>
    </row>
    <row r="12">
      <c r="A12" s="4" t="inlineStr">
        <is>
          <t>Reinsurance assumed</t>
        </is>
      </c>
      <c r="B12" s="5" t="n">
        <v>18080</v>
      </c>
      <c r="C12" s="5" t="n">
        <v>20590</v>
      </c>
      <c r="D12" s="5" t="n">
        <v>58499</v>
      </c>
      <c r="E12" s="5" t="n">
        <v>68283</v>
      </c>
    </row>
    <row r="13">
      <c r="A13" s="4" t="inlineStr">
        <is>
          <t>Reinsurance ceded</t>
        </is>
      </c>
      <c r="B13" s="5" t="n">
        <v>-4435953</v>
      </c>
      <c r="C13" s="5" t="n">
        <v>-860570</v>
      </c>
      <c r="D13" s="5" t="n">
        <v>-7114609</v>
      </c>
      <c r="E13" s="5" t="n">
        <v>-5042334</v>
      </c>
    </row>
    <row r="14">
      <c r="A14" s="4" t="inlineStr">
        <is>
          <t>Net</t>
        </is>
      </c>
      <c r="B14" s="6" t="n">
        <v>13436464</v>
      </c>
      <c r="C14" s="6" t="n">
        <v>10386524</v>
      </c>
      <c r="D14" s="6" t="n">
        <v>36698631</v>
      </c>
      <c r="E14" s="6" t="n">
        <v>343903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Unpaid Losses and Settlement Expens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ior Year Claims and Claims Adjustment Expense</t>
        </is>
      </c>
      <c r="B3" s="6" t="n">
        <v>2105000</v>
      </c>
      <c r="C3" s="6" t="n">
        <v>562000</v>
      </c>
      <c r="D3" s="6" t="n">
        <v>3366000</v>
      </c>
      <c r="E3" s="6" t="n">
        <v>508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premiums earned</t>
        </is>
      </c>
      <c r="B3" s="6" t="n">
        <v>19233517</v>
      </c>
      <c r="C3" s="6" t="n">
        <v>17724441</v>
      </c>
      <c r="D3" s="6" t="n">
        <v>55528867</v>
      </c>
      <c r="E3" s="6" t="n">
        <v>50765760</v>
      </c>
    </row>
    <row r="4">
      <c r="A4" s="4" t="inlineStr">
        <is>
          <t>Net investment income</t>
        </is>
      </c>
      <c r="B4" s="5" t="n">
        <v>1342258</v>
      </c>
      <c r="C4" s="5" t="n">
        <v>1027631</v>
      </c>
      <c r="D4" s="5" t="n">
        <v>3798432</v>
      </c>
      <c r="E4" s="5" t="n">
        <v>2896901</v>
      </c>
    </row>
    <row r="5">
      <c r="A5" s="4" t="inlineStr">
        <is>
          <t>Net realized investment gains</t>
        </is>
      </c>
      <c r="B5" s="5" t="n">
        <v>199928</v>
      </c>
      <c r="C5" s="5" t="n">
        <v>41206</v>
      </c>
      <c r="D5" s="5" t="n">
        <v>268375</v>
      </c>
      <c r="E5" s="5" t="n">
        <v>785600</v>
      </c>
    </row>
    <row r="6">
      <c r="A6" s="4" t="inlineStr">
        <is>
          <t>Net unrealized gains (losses) on equity securities</t>
        </is>
      </c>
      <c r="B6" s="5" t="n">
        <v>-1062332</v>
      </c>
      <c r="C6" s="5" t="n">
        <v>-1084289</v>
      </c>
      <c r="D6" s="5" t="n">
        <v>279100</v>
      </c>
      <c r="E6" s="5" t="n">
        <v>-6181492</v>
      </c>
    </row>
    <row r="7">
      <c r="A7" s="4" t="inlineStr">
        <is>
          <t>Other income</t>
        </is>
      </c>
      <c r="B7" s="5" t="n">
        <v>51000</v>
      </c>
      <c r="C7" s="5" t="n">
        <v>85402</v>
      </c>
      <c r="D7" s="5" t="n">
        <v>160714</v>
      </c>
      <c r="E7" s="5" t="n">
        <v>333059</v>
      </c>
    </row>
    <row r="8">
      <c r="A8" s="4" t="inlineStr">
        <is>
          <t>Consolidated revenues</t>
        </is>
      </c>
      <c r="B8" s="5" t="n">
        <v>19764371</v>
      </c>
      <c r="C8" s="5" t="n">
        <v>17794391</v>
      </c>
      <c r="D8" s="5" t="n">
        <v>60035488</v>
      </c>
      <c r="E8" s="5" t="n">
        <v>48599828</v>
      </c>
    </row>
    <row r="9">
      <c r="A9" s="4" t="inlineStr">
        <is>
          <t>Losses and settlement expenses</t>
        </is>
      </c>
      <c r="B9" s="5" t="n">
        <v>13436464</v>
      </c>
      <c r="C9" s="5" t="n">
        <v>10386524</v>
      </c>
      <c r="D9" s="5" t="n">
        <v>36698631</v>
      </c>
      <c r="E9" s="5" t="n">
        <v>34390330</v>
      </c>
    </row>
    <row r="10">
      <c r="A10" s="4" t="inlineStr">
        <is>
          <t>Policy acquisition costs and other operating expenses</t>
        </is>
      </c>
      <c r="B10" s="5" t="n">
        <v>7029218</v>
      </c>
      <c r="C10" s="5" t="n">
        <v>6360896</v>
      </c>
      <c r="D10" s="5" t="n">
        <v>20823605</v>
      </c>
      <c r="E10" s="5" t="n">
        <v>18136104</v>
      </c>
    </row>
    <row r="11">
      <c r="A11" s="4" t="inlineStr">
        <is>
          <t>Interest expense on debt</t>
        </is>
      </c>
      <c r="B11" s="5" t="n">
        <v>46409</v>
      </c>
      <c r="C11" s="5" t="n">
        <v>46409</v>
      </c>
      <c r="D11" s="5" t="n">
        <v>137713</v>
      </c>
      <c r="E11" s="5" t="n">
        <v>149661</v>
      </c>
    </row>
    <row r="12">
      <c r="A12" s="4" t="inlineStr">
        <is>
          <t>General corporate expenses</t>
        </is>
      </c>
      <c r="B12" s="5" t="n">
        <v>220092</v>
      </c>
      <c r="C12" s="5" t="n">
        <v>189708</v>
      </c>
      <c r="D12" s="5" t="n">
        <v>616304</v>
      </c>
      <c r="E12" s="5" t="n">
        <v>563626</v>
      </c>
    </row>
    <row r="13">
      <c r="A13" s="4" t="inlineStr">
        <is>
          <t>Total expenses</t>
        </is>
      </c>
      <c r="B13" s="5" t="n">
        <v>20732183</v>
      </c>
      <c r="C13" s="5" t="n">
        <v>16983537</v>
      </c>
      <c r="D13" s="5" t="n">
        <v>58276253</v>
      </c>
      <c r="E13" s="5" t="n">
        <v>53239721</v>
      </c>
    </row>
    <row r="14">
      <c r="A14" s="4" t="inlineStr">
        <is>
          <t>(Loss) earnings before income taxes</t>
        </is>
      </c>
      <c r="B14" s="5" t="n">
        <v>-967812</v>
      </c>
      <c r="C14" s="5" t="n">
        <v>810854</v>
      </c>
      <c r="D14" s="5" t="n">
        <v>1759235</v>
      </c>
      <c r="E14" s="5" t="n">
        <v>-4639893</v>
      </c>
    </row>
    <row r="15">
      <c r="A15" s="4" t="inlineStr">
        <is>
          <t>Total income tax (benefit) expense</t>
        </is>
      </c>
      <c r="B15" s="5" t="n">
        <v>-198850</v>
      </c>
      <c r="C15" s="5" t="n">
        <v>181114</v>
      </c>
      <c r="D15" s="5" t="n">
        <v>363164</v>
      </c>
      <c r="E15" s="5" t="n">
        <v>-980726</v>
      </c>
    </row>
    <row r="16">
      <c r="A16" s="4" t="inlineStr">
        <is>
          <t>Net (loss) earnings</t>
        </is>
      </c>
      <c r="B16" s="5" t="n">
        <v>-768962</v>
      </c>
      <c r="C16" s="5" t="n">
        <v>629740</v>
      </c>
      <c r="D16" s="5" t="n">
        <v>1396071</v>
      </c>
      <c r="E16" s="5" t="n">
        <v>-3659167</v>
      </c>
    </row>
    <row r="17">
      <c r="A17" s="4" t="inlineStr">
        <is>
          <t>Other comprehensive loss, net of tax</t>
        </is>
      </c>
      <c r="B17" s="5" t="n">
        <v>-3025254</v>
      </c>
      <c r="C17" s="5" t="n">
        <v>-3408937</v>
      </c>
      <c r="D17" s="5" t="n">
        <v>-2193230</v>
      </c>
      <c r="E17" s="5" t="n">
        <v>-12370138</v>
      </c>
    </row>
    <row r="18">
      <c r="A18" s="4" t="inlineStr">
        <is>
          <t>Comprehensive loss</t>
        </is>
      </c>
      <c r="B18" s="6" t="n">
        <v>-3794216</v>
      </c>
      <c r="C18" s="6" t="n">
        <v>-2779197</v>
      </c>
      <c r="D18" s="6" t="n">
        <v>-797159</v>
      </c>
      <c r="E18" s="6" t="n">
        <v>-16029305</v>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Basic net (loss) earnings per share (in dollars per share)</t>
        </is>
      </c>
      <c r="B20" s="7" t="n">
        <v>-0.26</v>
      </c>
      <c r="C20" s="7" t="n">
        <v>0.21</v>
      </c>
      <c r="D20" s="7" t="n">
        <v>0.47</v>
      </c>
      <c r="E20" s="8" t="n">
        <v>-1.2</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Diluted net (loss) earnings per share (in dollars per share)</t>
        </is>
      </c>
      <c r="B22" s="7" t="n">
        <v>-0.26</v>
      </c>
      <c r="C22" s="8" t="n">
        <v>0.2</v>
      </c>
      <c r="D22" s="7" t="n">
        <v>0.47</v>
      </c>
      <c r="E22" s="7" t="n">
        <v>-1.19</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945199</v>
      </c>
      <c r="C24" s="5" t="n">
        <v>3060693</v>
      </c>
      <c r="D24" s="5" t="n">
        <v>2945686</v>
      </c>
      <c r="E24" s="5" t="n">
        <v>3061961</v>
      </c>
    </row>
    <row r="25">
      <c r="A25" s="4" t="inlineStr">
        <is>
          <t>Diluted (in shares)</t>
        </is>
      </c>
      <c r="B25" s="5" t="n">
        <v>2968808</v>
      </c>
      <c r="C25" s="5" t="n">
        <v>3074236</v>
      </c>
      <c r="D25" s="5" t="n">
        <v>2969295</v>
      </c>
      <c r="E25" s="5" t="n">
        <v>3075504</v>
      </c>
    </row>
    <row r="26">
      <c r="A26" s="4" t="inlineStr">
        <is>
          <t>Net premiums earned</t>
        </is>
      </c>
      <c r="B26" s="6" t="n">
        <v>19233517</v>
      </c>
      <c r="C26" s="6" t="n">
        <v>17724441</v>
      </c>
      <c r="D26" s="6" t="n">
        <v>55528867</v>
      </c>
      <c r="E26" s="6" t="n">
        <v>50765760</v>
      </c>
    </row>
    <row r="27">
      <c r="A27" s="4" t="inlineStr">
        <is>
          <t>Net investment income</t>
        </is>
      </c>
      <c r="B27" s="5" t="n">
        <v>1342258</v>
      </c>
      <c r="C27" s="5" t="n">
        <v>1027631</v>
      </c>
      <c r="D27" s="5" t="n">
        <v>3798432</v>
      </c>
      <c r="E27" s="5" t="n">
        <v>2896901</v>
      </c>
    </row>
    <row r="28">
      <c r="A28" s="4" t="inlineStr">
        <is>
          <t>Net realized investment gains</t>
        </is>
      </c>
      <c r="B28" s="5" t="n">
        <v>199928</v>
      </c>
      <c r="C28" s="5" t="n">
        <v>41206</v>
      </c>
      <c r="D28" s="5" t="n">
        <v>268375</v>
      </c>
      <c r="E28" s="5" t="n">
        <v>785600</v>
      </c>
    </row>
    <row r="29">
      <c r="A29" s="4" t="inlineStr">
        <is>
          <t>Net unrealized gains (losses) on equity securities</t>
        </is>
      </c>
      <c r="B29" s="5" t="n">
        <v>-1062332</v>
      </c>
      <c r="C29" s="5" t="n">
        <v>-1084289</v>
      </c>
      <c r="D29" s="5" t="n">
        <v>279100</v>
      </c>
      <c r="E29" s="5" t="n">
        <v>-6181492</v>
      </c>
    </row>
    <row r="30">
      <c r="A30" s="4" t="inlineStr">
        <is>
          <t>Other income</t>
        </is>
      </c>
      <c r="B30" s="5" t="n">
        <v>51000</v>
      </c>
      <c r="C30" s="5" t="n">
        <v>85402</v>
      </c>
      <c r="D30" s="5" t="n">
        <v>160714</v>
      </c>
      <c r="E30" s="5" t="n">
        <v>333059</v>
      </c>
    </row>
    <row r="31">
      <c r="A31" s="4" t="inlineStr">
        <is>
          <t>Consolidated revenues</t>
        </is>
      </c>
      <c r="B31" s="5" t="n">
        <v>19764371</v>
      </c>
      <c r="C31" s="5" t="n">
        <v>17794391</v>
      </c>
      <c r="D31" s="5" t="n">
        <v>60035488</v>
      </c>
      <c r="E31" s="5" t="n">
        <v>48599828</v>
      </c>
    </row>
    <row r="32">
      <c r="A32" s="4" t="inlineStr">
        <is>
          <t>Losses and settlement expenses</t>
        </is>
      </c>
      <c r="B32" s="5" t="n">
        <v>13436464</v>
      </c>
      <c r="C32" s="5" t="n">
        <v>10386524</v>
      </c>
      <c r="D32" s="5" t="n">
        <v>36698631</v>
      </c>
      <c r="E32" s="5" t="n">
        <v>34390330</v>
      </c>
    </row>
    <row r="33">
      <c r="A33" s="4" t="inlineStr">
        <is>
          <t>Policy acquisition costs and other operating expenses</t>
        </is>
      </c>
      <c r="B33" s="5" t="n">
        <v>7029218</v>
      </c>
      <c r="C33" s="5" t="n">
        <v>6360896</v>
      </c>
      <c r="D33" s="5" t="n">
        <v>20823605</v>
      </c>
      <c r="E33" s="5" t="n">
        <v>18136104</v>
      </c>
    </row>
    <row r="34">
      <c r="A34" s="4" t="inlineStr">
        <is>
          <t>Interest expense on debt</t>
        </is>
      </c>
      <c r="B34" s="5" t="n">
        <v>46409</v>
      </c>
      <c r="C34" s="5" t="n">
        <v>46409</v>
      </c>
      <c r="D34" s="5" t="n">
        <v>137713</v>
      </c>
      <c r="E34" s="5" t="n">
        <v>149661</v>
      </c>
    </row>
    <row r="35">
      <c r="A35" s="4" t="inlineStr">
        <is>
          <t>General corporate expenses</t>
        </is>
      </c>
      <c r="B35" s="5" t="n">
        <v>220092</v>
      </c>
      <c r="C35" s="5" t="n">
        <v>189708</v>
      </c>
      <c r="D35" s="5" t="n">
        <v>616304</v>
      </c>
      <c r="E35" s="5" t="n">
        <v>563626</v>
      </c>
    </row>
    <row r="36">
      <c r="A36" s="4" t="inlineStr">
        <is>
          <t>Total expenses</t>
        </is>
      </c>
      <c r="B36" s="5" t="n">
        <v>20732183</v>
      </c>
      <c r="C36" s="5" t="n">
        <v>16983537</v>
      </c>
      <c r="D36" s="5" t="n">
        <v>58276253</v>
      </c>
      <c r="E36" s="5" t="n">
        <v>53239721</v>
      </c>
    </row>
    <row r="37">
      <c r="A37" s="4" t="inlineStr">
        <is>
          <t>(Loss) earnings before income taxes</t>
        </is>
      </c>
      <c r="B37" s="5" t="n">
        <v>-967812</v>
      </c>
      <c r="C37" s="5" t="n">
        <v>810854</v>
      </c>
      <c r="D37" s="5" t="n">
        <v>1759235</v>
      </c>
      <c r="E37" s="5" t="n">
        <v>-4639893</v>
      </c>
    </row>
    <row r="38">
      <c r="A38" s="4" t="inlineStr">
        <is>
          <t>Total income tax (benefit) expense</t>
        </is>
      </c>
      <c r="B38" s="5" t="n">
        <v>-198850</v>
      </c>
      <c r="C38" s="5" t="n">
        <v>181114</v>
      </c>
      <c r="D38" s="5" t="n">
        <v>363164</v>
      </c>
      <c r="E38" s="5" t="n">
        <v>-980726</v>
      </c>
    </row>
    <row r="39">
      <c r="A39" s="4" t="inlineStr">
        <is>
          <t>Net (loss) earnings</t>
        </is>
      </c>
      <c r="B39" s="5" t="n">
        <v>-768962</v>
      </c>
      <c r="C39" s="5" t="n">
        <v>629740</v>
      </c>
      <c r="D39" s="5" t="n">
        <v>1396071</v>
      </c>
      <c r="E39" s="5" t="n">
        <v>-3659167</v>
      </c>
    </row>
    <row r="40">
      <c r="A40" s="4" t="inlineStr">
        <is>
          <t>Other comprehensive loss, net of tax</t>
        </is>
      </c>
      <c r="B40" s="5" t="n">
        <v>-3025254</v>
      </c>
      <c r="C40" s="5" t="n">
        <v>-3408937</v>
      </c>
      <c r="D40" s="5" t="n">
        <v>-2193230</v>
      </c>
      <c r="E40" s="5" t="n">
        <v>-12370138</v>
      </c>
    </row>
    <row r="41">
      <c r="A41" s="4" t="inlineStr">
        <is>
          <t>Comprehensive loss</t>
        </is>
      </c>
      <c r="B41" s="6" t="n">
        <v>-3794216</v>
      </c>
      <c r="C41" s="6" t="n">
        <v>-2779197</v>
      </c>
      <c r="D41" s="6" t="n">
        <v>-797159</v>
      </c>
      <c r="E41" s="6" t="n">
        <v>-16029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Unpaid Losses and Settlement Expenses - Schedule of Liability for Unpaid Claims and Claim Adjustment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ross</t>
        </is>
      </c>
      <c r="B3" s="6" t="n">
        <v>76584000</v>
      </c>
      <c r="C3" s="6" t="n">
        <v>70381000</v>
      </c>
      <c r="D3" s="6" t="n">
        <v>67614063</v>
      </c>
      <c r="E3" s="6" t="n">
        <v>61835000</v>
      </c>
    </row>
    <row r="4">
      <c r="A4" s="4" t="inlineStr">
        <is>
          <t>Less: Ceded</t>
        </is>
      </c>
      <c r="B4" s="5" t="n">
        <v>14603000</v>
      </c>
      <c r="C4" s="5" t="n">
        <v>15527000</v>
      </c>
      <c r="D4" s="5" t="n">
        <v>13610295</v>
      </c>
      <c r="E4" s="5" t="n">
        <v>14521000</v>
      </c>
    </row>
    <row r="5">
      <c r="A5" s="4" t="inlineStr">
        <is>
          <t>Net</t>
        </is>
      </c>
      <c r="B5" s="5" t="n">
        <v>60981000</v>
      </c>
      <c r="C5" s="5" t="n">
        <v>54854000</v>
      </c>
      <c r="D5" s="5" t="n">
        <v>54004000</v>
      </c>
      <c r="E5" s="5" t="n">
        <v>47314000</v>
      </c>
    </row>
    <row r="6">
      <c r="A6" s="4" t="inlineStr">
        <is>
          <t>Current year, incurred</t>
        </is>
      </c>
      <c r="B6" s="5" t="n">
        <v>11331000</v>
      </c>
      <c r="C6" s="5" t="n">
        <v>9825000</v>
      </c>
      <c r="D6" s="5" t="n">
        <v>33333000</v>
      </c>
      <c r="E6" s="5" t="n">
        <v>29309000</v>
      </c>
    </row>
    <row r="7">
      <c r="A7" s="4" t="inlineStr">
        <is>
          <t>Prior years, incurred</t>
        </is>
      </c>
      <c r="B7" s="5" t="n">
        <v>2105000</v>
      </c>
      <c r="C7" s="5" t="n">
        <v>562000</v>
      </c>
      <c r="D7" s="5" t="n">
        <v>3366000</v>
      </c>
      <c r="E7" s="5" t="n">
        <v>5081000</v>
      </c>
    </row>
    <row r="8">
      <c r="A8" s="4" t="inlineStr">
        <is>
          <t>Total incurred</t>
        </is>
      </c>
      <c r="B8" s="5" t="n">
        <v>13436000</v>
      </c>
      <c r="C8" s="5" t="n">
        <v>10387000</v>
      </c>
      <c r="D8" s="5" t="n">
        <v>36699000</v>
      </c>
      <c r="E8" s="5" t="n">
        <v>34390000</v>
      </c>
    </row>
    <row r="9">
      <c r="A9" s="4" t="inlineStr">
        <is>
          <t>Current year, paid</t>
        </is>
      </c>
      <c r="B9" s="5" t="n">
        <v>4329000</v>
      </c>
      <c r="C9" s="5" t="n">
        <v>5758000</v>
      </c>
      <c r="D9" s="5" t="n">
        <v>9045000</v>
      </c>
      <c r="E9" s="5" t="n">
        <v>11752000</v>
      </c>
    </row>
    <row r="10">
      <c r="A10" s="4" t="inlineStr">
        <is>
          <t>Prior years, paid</t>
        </is>
      </c>
      <c r="B10" s="5" t="n">
        <v>7011000</v>
      </c>
      <c r="C10" s="5" t="n">
        <v>5620000</v>
      </c>
      <c r="D10" s="5" t="n">
        <v>17581000</v>
      </c>
      <c r="E10" s="5" t="n">
        <v>16089000</v>
      </c>
    </row>
    <row r="11">
      <c r="A11" s="4" t="inlineStr">
        <is>
          <t>Total paid</t>
        </is>
      </c>
      <c r="B11" s="5" t="n">
        <v>11340000</v>
      </c>
      <c r="C11" s="5" t="n">
        <v>11378000</v>
      </c>
      <c r="D11" s="5" t="n">
        <v>26626000</v>
      </c>
      <c r="E11" s="5" t="n">
        <v>27841000</v>
      </c>
    </row>
    <row r="12">
      <c r="A12" s="4" t="inlineStr">
        <is>
          <t>Net unpaid losses and settlement expense - end of the period</t>
        </is>
      </c>
      <c r="B12" s="5" t="n">
        <v>64077000</v>
      </c>
      <c r="C12" s="5" t="n">
        <v>53862000</v>
      </c>
      <c r="D12" s="5" t="n">
        <v>64077000</v>
      </c>
      <c r="E12" s="5" t="n">
        <v>53862000</v>
      </c>
    </row>
    <row r="13">
      <c r="A13" s="4" t="inlineStr">
        <is>
          <t>Plus: Reinsurance recoverable on unpaid losses net of CECL</t>
        </is>
      </c>
      <c r="B13" s="5" t="n">
        <v>16350203</v>
      </c>
      <c r="C13" s="5" t="n">
        <v>14768000</v>
      </c>
      <c r="D13" s="5" t="n">
        <v>16350203</v>
      </c>
      <c r="E13" s="5" t="n">
        <v>14768000</v>
      </c>
    </row>
    <row r="14">
      <c r="A14" s="4" t="inlineStr">
        <is>
          <t>Plus: CECL allowance for reinsurance recoverable on unpaid losses</t>
        </is>
      </c>
      <c r="B14" s="5" t="n">
        <v>115000</v>
      </c>
      <c r="C14" s="5" t="n">
        <v>0</v>
      </c>
      <c r="D14" s="5" t="n">
        <v>115000</v>
      </c>
      <c r="E14" s="5" t="n">
        <v>0</v>
      </c>
    </row>
    <row r="15">
      <c r="A15" s="4" t="inlineStr">
        <is>
          <t>Unpaid losses and settlement expenses</t>
        </is>
      </c>
      <c r="B15" s="6" t="n">
        <v>80542478</v>
      </c>
      <c r="C15" s="6" t="n">
        <v>68630000</v>
      </c>
      <c r="D15" s="6" t="n">
        <v>80542478</v>
      </c>
      <c r="E15" s="6" t="n">
        <v>6863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7 - Income Taxes (Details Textual) - USD ($) $ in Thousands</t>
        </is>
      </c>
      <c r="B1" s="2" t="inlineStr">
        <is>
          <t>9 Months Ended</t>
        </is>
      </c>
    </row>
    <row r="2">
      <c r="B2" s="2" t="inlineStr">
        <is>
          <t>Sep. 30, 2023</t>
        </is>
      </c>
      <c r="C2" s="2" t="inlineStr">
        <is>
          <t>Sep. 30, 2022</t>
        </is>
      </c>
      <c r="D2" s="2" t="inlineStr">
        <is>
          <t>Dec. 31, 2022</t>
        </is>
      </c>
    </row>
    <row r="3">
      <c r="A3" s="4" t="inlineStr">
        <is>
          <t>Effective Income Tax Rate Reconciliation, Percent</t>
        </is>
      </c>
      <c r="B3" s="10" t="n">
        <v>0.206</v>
      </c>
      <c r="C3" s="10" t="n">
        <v>0.211</v>
      </c>
      <c r="D3" s="4" t="inlineStr">
        <is>
          <t xml:space="preserve"> </t>
        </is>
      </c>
    </row>
    <row r="4">
      <c r="A4" s="4" t="inlineStr">
        <is>
          <t>Effective Income Tax Rate Reconciliation, at Federal Statutory Income Tax Rate, Percent</t>
        </is>
      </c>
      <c r="B4" s="9" t="n">
        <v>0.21</v>
      </c>
      <c r="C4" s="9" t="n">
        <v>0.21</v>
      </c>
      <c r="D4" s="4" t="inlineStr">
        <is>
          <t xml:space="preserve"> </t>
        </is>
      </c>
    </row>
    <row r="5">
      <c r="A5" s="4" t="inlineStr">
        <is>
          <t>Operating Loss Carryforwards</t>
        </is>
      </c>
      <c r="B5" s="6" t="n">
        <v>0</v>
      </c>
      <c r="C5" s="4" t="inlineStr">
        <is>
          <t xml:space="preserve"> </t>
        </is>
      </c>
      <c r="D5" s="6" t="n">
        <v>0</v>
      </c>
    </row>
    <row r="6">
      <c r="A6" s="4" t="inlineStr">
        <is>
          <t>Open Tax Year</t>
        </is>
      </c>
      <c r="B6" s="4" t="inlineStr">
        <is>
          <t>2020 2021 2022 2023</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Schedule of Effective Income Tax Rate Reconcili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vision for income taxes at the statutory federal tax rates</t>
        </is>
      </c>
      <c r="B3" s="6" t="n">
        <v>-203241</v>
      </c>
      <c r="C3" s="6" t="n">
        <v>170279</v>
      </c>
      <c r="D3" s="6" t="n">
        <v>369439</v>
      </c>
      <c r="E3" s="6" t="n">
        <v>-974378</v>
      </c>
    </row>
    <row r="4">
      <c r="A4" s="4" t="inlineStr">
        <is>
          <t>Dividends received deduction</t>
        </is>
      </c>
      <c r="B4" s="5" t="n">
        <v>-18802</v>
      </c>
      <c r="C4" s="5" t="n">
        <v>-10010</v>
      </c>
      <c r="D4" s="5" t="n">
        <v>-59537</v>
      </c>
      <c r="E4" s="5" t="n">
        <v>-32408</v>
      </c>
    </row>
    <row r="5">
      <c r="A5" s="4" t="inlineStr">
        <is>
          <t>Tax-exempt interest income</t>
        </is>
      </c>
      <c r="B5" s="5" t="n">
        <v>-8450</v>
      </c>
      <c r="C5" s="5" t="n">
        <v>-12011</v>
      </c>
      <c r="D5" s="5" t="n">
        <v>-27316</v>
      </c>
      <c r="E5" s="5" t="n">
        <v>-38323</v>
      </c>
    </row>
    <row r="6">
      <c r="A6" s="4" t="inlineStr">
        <is>
          <t>Proration of tax-exempt interest and dividends received deduction</t>
        </is>
      </c>
      <c r="B6" s="5" t="n">
        <v>6604</v>
      </c>
      <c r="C6" s="5" t="n">
        <v>-2217</v>
      </c>
      <c r="D6" s="5" t="n">
        <v>21074</v>
      </c>
      <c r="E6" s="5" t="n">
        <v>9581</v>
      </c>
    </row>
    <row r="7">
      <c r="A7" s="4" t="inlineStr">
        <is>
          <t>Nondeductible expenses</t>
        </is>
      </c>
      <c r="B7" s="5" t="n">
        <v>22512</v>
      </c>
      <c r="C7" s="5" t="n">
        <v>32766</v>
      </c>
      <c r="D7" s="5" t="n">
        <v>57555</v>
      </c>
      <c r="E7" s="5" t="n">
        <v>60177</v>
      </c>
    </row>
    <row r="8">
      <c r="A8" s="4" t="inlineStr">
        <is>
          <t>Officer life insurance, net</t>
        </is>
      </c>
      <c r="B8" s="5" t="n">
        <v>1949</v>
      </c>
      <c r="C8" s="5" t="n">
        <v>2307</v>
      </c>
      <c r="D8" s="5" t="n">
        <v>1949</v>
      </c>
      <c r="E8" s="5" t="n">
        <v>-5375</v>
      </c>
    </row>
    <row r="9">
      <c r="A9" s="4" t="inlineStr">
        <is>
          <t>Prior year true-up and other</t>
        </is>
      </c>
      <c r="B9" s="5" t="n">
        <v>578</v>
      </c>
      <c r="C9" s="5" t="n">
        <v>0</v>
      </c>
      <c r="D9" s="5" t="n">
        <v>0</v>
      </c>
      <c r="E9" s="5" t="n">
        <v>0</v>
      </c>
    </row>
    <row r="10">
      <c r="A10" s="4" t="inlineStr">
        <is>
          <t>Total</t>
        </is>
      </c>
      <c r="B10" s="6" t="n">
        <v>-198850</v>
      </c>
      <c r="C10" s="6" t="n">
        <v>181114</v>
      </c>
      <c r="D10" s="6" t="n">
        <v>363164</v>
      </c>
      <c r="E10" s="6" t="n">
        <v>-9807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8 - Employee Benefits (Details Textual) - USD ($)</t>
        </is>
      </c>
      <c r="C1" s="2" t="inlineStr">
        <is>
          <t>8 Months Ended</t>
        </is>
      </c>
      <c r="D1" s="2" t="inlineStr">
        <is>
          <t>9 Months Ended</t>
        </is>
      </c>
    </row>
    <row r="2">
      <c r="B2" s="2" t="inlineStr">
        <is>
          <t>Mar. 24, 2017</t>
        </is>
      </c>
      <c r="C2" s="2" t="inlineStr">
        <is>
          <t>Sep. 03, 2022</t>
        </is>
      </c>
      <c r="D2" s="2" t="inlineStr">
        <is>
          <t>Sep. 30, 2023</t>
        </is>
      </c>
      <c r="E2" s="2" t="inlineStr">
        <is>
          <t>Sep. 30, 2022</t>
        </is>
      </c>
    </row>
    <row r="3">
      <c r="A3" s="4" t="inlineStr">
        <is>
          <t>Employee Stock Ownership Plan (ESOP), Number of Allocated Shares (in shares)</t>
        </is>
      </c>
      <c r="B3" s="5" t="n">
        <v>350000</v>
      </c>
      <c r="C3" s="4" t="inlineStr">
        <is>
          <t xml:space="preserve"> </t>
        </is>
      </c>
      <c r="D3" s="4" t="inlineStr">
        <is>
          <t xml:space="preserve"> </t>
        </is>
      </c>
      <c r="E3" s="4" t="inlineStr">
        <is>
          <t xml:space="preserve"> </t>
        </is>
      </c>
    </row>
    <row r="4">
      <c r="A4" s="4" t="inlineStr">
        <is>
          <t>Employee Stock Ownership Plan (ESOP), Weighted Average Purchase Price of Shares Purchased (in dollars per share)</t>
        </is>
      </c>
      <c r="B4" s="6" t="n">
        <v>10</v>
      </c>
      <c r="C4" s="4" t="inlineStr">
        <is>
          <t xml:space="preserve"> </t>
        </is>
      </c>
      <c r="D4" s="4" t="inlineStr">
        <is>
          <t xml:space="preserve"> </t>
        </is>
      </c>
      <c r="E4" s="4" t="inlineStr">
        <is>
          <t xml:space="preserve"> </t>
        </is>
      </c>
    </row>
    <row r="5">
      <c r="A5" s="4" t="inlineStr">
        <is>
          <t>Employee Stock Ownership Plan (ESOP), Cash Contributions to ESOP</t>
        </is>
      </c>
      <c r="B5" s="4" t="inlineStr">
        <is>
          <t xml:space="preserve"> </t>
        </is>
      </c>
      <c r="C5" s="4" t="inlineStr">
        <is>
          <t xml:space="preserve"> </t>
        </is>
      </c>
      <c r="D5" s="6" t="n">
        <v>62075</v>
      </c>
      <c r="E5" s="6" t="n">
        <v>92080</v>
      </c>
    </row>
    <row r="6">
      <c r="A6" s="4" t="inlineStr">
        <is>
          <t>Employee Stock Ownership Plan (ESOP), Compensation Expense</t>
        </is>
      </c>
      <c r="B6" s="4" t="inlineStr">
        <is>
          <t xml:space="preserve"> </t>
        </is>
      </c>
      <c r="C6" s="4" t="inlineStr">
        <is>
          <t xml:space="preserve"> </t>
        </is>
      </c>
      <c r="D6" s="6" t="n">
        <v>341987</v>
      </c>
      <c r="E6" s="6" t="n">
        <v>384300</v>
      </c>
    </row>
    <row r="7">
      <c r="A7" s="4" t="inlineStr">
        <is>
          <t>Employee Stock Ownership Plan (ESOP), Number of Committed-to-be-Released Shares (in shares)</t>
        </is>
      </c>
      <c r="B7" s="4" t="inlineStr">
        <is>
          <t xml:space="preserve"> </t>
        </is>
      </c>
      <c r="C7" s="4" t="inlineStr">
        <is>
          <t xml:space="preserve"> </t>
        </is>
      </c>
      <c r="D7" s="5" t="n">
        <v>17530</v>
      </c>
      <c r="E7" s="5" t="n">
        <v>17530</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3 years</t>
        </is>
      </c>
      <c r="E9" s="4" t="inlineStr">
        <is>
          <t xml:space="preserve"> </t>
        </is>
      </c>
    </row>
    <row r="10">
      <c r="A10" s="4" t="inlineStr">
        <is>
          <t>Share-Based Payment Arrangement, Expense</t>
        </is>
      </c>
      <c r="B10" s="4" t="inlineStr">
        <is>
          <t xml:space="preserve"> </t>
        </is>
      </c>
      <c r="C10" s="6" t="n">
        <v>151575</v>
      </c>
      <c r="D10" s="6" t="n">
        <v>172253</v>
      </c>
      <c r="E10" s="4" t="inlineStr">
        <is>
          <t xml:space="preserve"> </t>
        </is>
      </c>
    </row>
    <row r="11">
      <c r="A11" s="4" t="inlineStr">
        <is>
          <t>Restricted Stock Units (RSUs)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10" t="n">
        <v>0.0033</v>
      </c>
      <c r="E1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Employee Benefits - Restricted Stock Unit Activity (Details)</t>
        </is>
      </c>
      <c r="B1" s="2" t="inlineStr">
        <is>
          <t>9 Months Ended</t>
        </is>
      </c>
    </row>
    <row r="2">
      <c r="B2" s="2" t="inlineStr">
        <is>
          <t>Sep. 30, 2023 $ / shares shares</t>
        </is>
      </c>
    </row>
    <row r="3">
      <c r="A3" s="4" t="inlineStr">
        <is>
          <t>Nonvested Balance (in shares) | shares</t>
        </is>
      </c>
      <c r="B3" s="5" t="n">
        <v>273591</v>
      </c>
    </row>
    <row r="4">
      <c r="A4" s="4" t="inlineStr">
        <is>
          <t>Nonvested, Weighted Average Grant Date Fair Value (in dollars per share) | $ / shares</t>
        </is>
      </c>
      <c r="B4" s="7" t="n">
        <v>15.72</v>
      </c>
    </row>
    <row r="5">
      <c r="A5" s="4" t="inlineStr">
        <is>
          <t>Granted, Restricted Stock Units (in shares) | shares</t>
        </is>
      </c>
      <c r="B5" s="5" t="n">
        <v>272802</v>
      </c>
    </row>
    <row r="6">
      <c r="A6" s="4" t="inlineStr">
        <is>
          <t>Granted, Weighted Average Grant Date Fair Value (in dollars per share) | $ / shares</t>
        </is>
      </c>
      <c r="B6" s="8" t="n">
        <v>15.5</v>
      </c>
    </row>
    <row r="7">
      <c r="A7" s="4" t="inlineStr">
        <is>
          <t>Vested, Restricted Stock Units (in shares) | shares</t>
        </is>
      </c>
      <c r="B7" s="5" t="n">
        <v>-172253</v>
      </c>
    </row>
    <row r="8">
      <c r="A8" s="4" t="inlineStr">
        <is>
          <t>Vested, Weighted Average Grant Date Fair Value (in dollars per share) | $ / shares</t>
        </is>
      </c>
      <c r="B8" s="7" t="n">
        <v>15.11</v>
      </c>
    </row>
    <row r="9">
      <c r="A9" s="4" t="inlineStr">
        <is>
          <t>Nonvested Balance (in shares) | shares</t>
        </is>
      </c>
      <c r="B9" s="5" t="n">
        <v>374140</v>
      </c>
    </row>
    <row r="10">
      <c r="A10" s="4" t="inlineStr">
        <is>
          <t>Nonvested, Weighted Average Grant Date Fair Value (in dollars per share) | $ / shares</t>
        </is>
      </c>
      <c r="B10" s="7" t="n">
        <v>15.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9 - Subsequent Events (Details Textual) $ in Millions</t>
        </is>
      </c>
      <c r="B1" s="2" t="inlineStr">
        <is>
          <t>Oct. 02, 2023 USD ($)</t>
        </is>
      </c>
    </row>
    <row r="2">
      <c r="A2" s="4" t="inlineStr">
        <is>
          <t>Subsequent Event [Member] | Guild Insurance Inc [Member]</t>
        </is>
      </c>
      <c r="B2" s="4" t="inlineStr">
        <is>
          <t xml:space="preserve"> </t>
        </is>
      </c>
    </row>
    <row r="3">
      <c r="A3" s="4" t="inlineStr">
        <is>
          <t>Payments to Acquire Productive Assets</t>
        </is>
      </c>
      <c r="B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2" customWidth="1" min="10" max="10"/>
    <col width="13" customWidth="1" min="11" max="11"/>
    <col width="23" customWidth="1" min="12" max="12"/>
    <col width="36" customWidth="1" min="13" max="13"/>
    <col width="27" customWidth="1" min="14" max="14"/>
    <col width="37" customWidth="1" min="15" max="15"/>
    <col width="13" customWidth="1" min="16" max="16"/>
  </cols>
  <sheetData>
    <row r="1">
      <c r="A1" s="1" t="inlineStr">
        <is>
          <t>Condensed Consolidated Statements of Stockholders' Equity (Unaudited) - USD ($)</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Unearned ESOP [Member]</t>
        </is>
      </c>
      <c r="E1" s="2" t="inlineStr">
        <is>
          <t>Cumulative Effect, Period of Adoption, Adjustment [Member] Additional Paid-in Capital [Member]</t>
        </is>
      </c>
      <c r="F1" s="2" t="inlineStr">
        <is>
          <t>Cumulative Effect, Period of Adoption, Adjustment [Member] Retained Earnings [Member]</t>
        </is>
      </c>
      <c r="G1" s="2" t="inlineStr">
        <is>
          <t>Cumulative Effect, Period of Adoption, Adjustment [Member] AOCI Attributable to Parent [Member]</t>
        </is>
      </c>
      <c r="H1" s="2" t="inlineStr">
        <is>
          <t>Cumulative Effect, Period of Adoption, Adjustment [Member]</t>
        </is>
      </c>
      <c r="I1" s="2" t="inlineStr">
        <is>
          <t>Common Stock [Member]</t>
        </is>
      </c>
      <c r="J1" s="2" t="inlineStr">
        <is>
          <t>Treasury Stock, Common [Member]</t>
        </is>
      </c>
      <c r="L1" s="2" t="inlineStr">
        <is>
          <t>Unearned ESOP [Member]</t>
        </is>
      </c>
      <c r="M1" s="2" t="inlineStr">
        <is>
          <t>Additional Paid-in Capital [Member]</t>
        </is>
      </c>
      <c r="N1" s="2" t="inlineStr">
        <is>
          <t>Retained Earnings [Member]</t>
        </is>
      </c>
      <c r="O1" s="2" t="inlineStr">
        <is>
          <t>AOCI Attributable to Parent [Member]</t>
        </is>
      </c>
      <c r="P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5000</v>
      </c>
      <c r="J2" s="6" t="n">
        <v>-3155399</v>
      </c>
      <c r="L2" s="6" t="n">
        <v>-2343745</v>
      </c>
      <c r="M2" s="6" t="n">
        <v>32965136</v>
      </c>
      <c r="N2" s="6" t="n">
        <v>44282895</v>
      </c>
      <c r="O2" s="6" t="n">
        <v>2920027</v>
      </c>
      <c r="P2" s="6" t="n">
        <v>74703914</v>
      </c>
    </row>
    <row r="3">
      <c r="A3" s="4" t="inlineStr">
        <is>
          <t>Purchase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2469237</v>
      </c>
      <c r="L3" s="5" t="n">
        <v>0</v>
      </c>
      <c r="M3" s="5" t="n">
        <v>0</v>
      </c>
      <c r="N3" s="5" t="n">
        <v>0</v>
      </c>
      <c r="O3" s="5" t="n">
        <v>0</v>
      </c>
      <c r="P3" s="5" t="n">
        <v>-2469237</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L4" s="5" t="n">
        <v>0</v>
      </c>
      <c r="M4" s="5" t="n">
        <v>0</v>
      </c>
      <c r="N4" s="5" t="n">
        <v>-3659167</v>
      </c>
      <c r="O4" s="5" t="n">
        <v>0</v>
      </c>
      <c r="P4" s="5" t="n">
        <v>-3659167</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L5" s="5" t="n">
        <v>0</v>
      </c>
      <c r="M5" s="5" t="n">
        <v>0</v>
      </c>
      <c r="N5" s="5" t="n">
        <v>0</v>
      </c>
      <c r="O5" s="5" t="n">
        <v>-12370138</v>
      </c>
      <c r="P5" s="5" t="n">
        <v>-12370138</v>
      </c>
    </row>
    <row r="6">
      <c r="A6" s="4" t="inlineStr">
        <is>
          <t>Restricted stock uni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01446</v>
      </c>
      <c r="K6" s="4" t="inlineStr">
        <is>
          <t>[1]</t>
        </is>
      </c>
      <c r="L6" s="5" t="n">
        <v>0</v>
      </c>
      <c r="M6" s="5" t="n">
        <v>-49871</v>
      </c>
      <c r="N6" s="5" t="n">
        <v>0</v>
      </c>
      <c r="O6" s="5" t="n">
        <v>0</v>
      </c>
      <c r="P6" s="5" t="n">
        <v>151575</v>
      </c>
    </row>
    <row r="7">
      <c r="A7" s="4" t="inlineStr">
        <is>
          <t>ESOP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L7" s="5" t="n">
        <v>175296</v>
      </c>
      <c r="M7" s="5" t="n">
        <v>116924</v>
      </c>
      <c r="N7" s="5" t="n">
        <v>0</v>
      </c>
      <c r="O7" s="5" t="n">
        <v>0</v>
      </c>
      <c r="P7" s="5" t="n">
        <v>292220</v>
      </c>
    </row>
    <row r="8">
      <c r="A8" s="4" t="inlineStr">
        <is>
          <t>Balance at Sep. 30,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0</v>
      </c>
      <c r="J8" s="5" t="n">
        <v>-5423190</v>
      </c>
      <c r="L8" s="5" t="n">
        <v>-2168449</v>
      </c>
      <c r="M8" s="5" t="n">
        <v>33032189</v>
      </c>
      <c r="N8" s="5" t="n">
        <v>40623728</v>
      </c>
      <c r="O8" s="5" t="n">
        <v>-9450111</v>
      </c>
      <c r="P8" s="5" t="n">
        <v>56649168</v>
      </c>
    </row>
    <row r="9">
      <c r="A9" s="4" t="inlineStr">
        <is>
          <t>Balance (Accounting Standards Update 2016-13 [Member]) at Dec. 31, 2022</t>
        </is>
      </c>
      <c r="B9" s="6" t="n">
        <v>0</v>
      </c>
      <c r="C9" s="6" t="n">
        <v>0</v>
      </c>
      <c r="D9" s="6" t="n">
        <v>0</v>
      </c>
      <c r="E9" s="6" t="n">
        <v>0</v>
      </c>
      <c r="F9" s="6" t="n">
        <v>-113760</v>
      </c>
      <c r="G9" s="6" t="n">
        <v>0</v>
      </c>
      <c r="H9" s="6" t="n">
        <v>-113760</v>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000</v>
      </c>
      <c r="J10" s="5" t="n">
        <v>-5463535</v>
      </c>
      <c r="L10" s="5" t="n">
        <v>-2109375</v>
      </c>
      <c r="M10" s="5" t="n">
        <v>33119125</v>
      </c>
      <c r="N10" s="5" t="n">
        <v>43701233</v>
      </c>
      <c r="O10" s="5" t="n">
        <v>-8841517</v>
      </c>
      <c r="P10" s="5" t="n">
        <v>60440931</v>
      </c>
    </row>
    <row r="11">
      <c r="A11" s="4" t="inlineStr">
        <is>
          <t>Purchas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395727</v>
      </c>
      <c r="L11" s="5" t="n">
        <v>0</v>
      </c>
      <c r="M11" s="5" t="n">
        <v>0</v>
      </c>
      <c r="N11" s="5" t="n">
        <v>0</v>
      </c>
      <c r="O11" s="5" t="n">
        <v>0</v>
      </c>
      <c r="P11" s="5" t="n">
        <v>-395727</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L12" s="5" t="n">
        <v>0</v>
      </c>
      <c r="M12" s="5" t="n">
        <v>0</v>
      </c>
      <c r="N12" s="5" t="n">
        <v>1396071</v>
      </c>
      <c r="O12" s="5" t="n">
        <v>0</v>
      </c>
      <c r="P12" s="5" t="n">
        <v>1396071</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L13" s="5" t="n">
        <v>0</v>
      </c>
      <c r="M13" s="5" t="n">
        <v>0</v>
      </c>
      <c r="N13" s="5" t="n">
        <v>0</v>
      </c>
      <c r="O13" s="5" t="n">
        <v>-2193230</v>
      </c>
      <c r="P13" s="5" t="n">
        <v>-2193230</v>
      </c>
    </row>
    <row r="14">
      <c r="A14" s="4" t="inlineStr">
        <is>
          <t>Restricted stock uni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158674</v>
      </c>
      <c r="K14" s="4" t="inlineStr">
        <is>
          <t>[1]</t>
        </is>
      </c>
      <c r="L14" s="5" t="n">
        <v>0</v>
      </c>
      <c r="M14" s="5" t="n">
        <v>13579</v>
      </c>
      <c r="N14" s="5" t="n">
        <v>0</v>
      </c>
      <c r="O14" s="5" t="n">
        <v>0</v>
      </c>
      <c r="P14" s="5" t="n">
        <v>172253</v>
      </c>
    </row>
    <row r="15">
      <c r="A15" s="4" t="inlineStr">
        <is>
          <t>ESOP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L15" s="5" t="n">
        <v>175296</v>
      </c>
      <c r="M15" s="5" t="n">
        <v>104616</v>
      </c>
      <c r="N15" s="5" t="n">
        <v>0</v>
      </c>
      <c r="O15" s="5" t="n">
        <v>0</v>
      </c>
      <c r="P15" s="5" t="n">
        <v>279912</v>
      </c>
    </row>
    <row r="16">
      <c r="A16" s="4" t="inlineStr">
        <is>
          <t>Balance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000</v>
      </c>
      <c r="J16" s="6" t="n">
        <v>-5700588</v>
      </c>
      <c r="L16" s="6" t="n">
        <v>-1934079</v>
      </c>
      <c r="M16" s="6" t="n">
        <v>33237320</v>
      </c>
      <c r="N16" s="6" t="n">
        <v>44983544</v>
      </c>
      <c r="O16" s="6" t="n">
        <v>-11034747</v>
      </c>
      <c r="P16" s="6" t="n">
        <v>59586450</v>
      </c>
    </row>
    <row r="17"/>
    <row r="18">
      <c r="A18" s="4" t="inlineStr">
        <is>
          <t>[1]Amount represents restricted stock units that have fully vested in the period.</t>
        </is>
      </c>
    </row>
  </sheetData>
  <mergeCells count="3">
    <mergeCell ref="J1:K1"/>
    <mergeCell ref="A17:P17"/>
    <mergeCell ref="A18:P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loss)</t>
        </is>
      </c>
      <c r="B4" s="6" t="n">
        <v>1396071</v>
      </c>
      <c r="C4" s="6" t="n">
        <v>-3659167</v>
      </c>
    </row>
    <row r="5">
      <c r="A5" s="3" t="inlineStr">
        <is>
          <t>Adjustments to reconcile net earnings (loss) to net cash provided by (used in) operating activities</t>
        </is>
      </c>
      <c r="B5" s="4" t="inlineStr">
        <is>
          <t xml:space="preserve"> </t>
        </is>
      </c>
      <c r="C5" s="4" t="inlineStr">
        <is>
          <t xml:space="preserve"> </t>
        </is>
      </c>
    </row>
    <row r="6">
      <c r="A6" s="4" t="inlineStr">
        <is>
          <t>Net realized investment gains</t>
        </is>
      </c>
      <c r="B6" s="5" t="n">
        <v>-268375</v>
      </c>
      <c r="C6" s="5" t="n">
        <v>-785600</v>
      </c>
    </row>
    <row r="7">
      <c r="A7" s="4" t="inlineStr">
        <is>
          <t>Net unrealized (gains) losses on equity securities</t>
        </is>
      </c>
      <c r="B7" s="5" t="n">
        <v>-279100</v>
      </c>
      <c r="C7" s="5" t="n">
        <v>6181492</v>
      </c>
    </row>
    <row r="8">
      <c r="A8" s="4" t="inlineStr">
        <is>
          <t>Depreciation</t>
        </is>
      </c>
      <c r="B8" s="5" t="n">
        <v>541656</v>
      </c>
      <c r="C8" s="5" t="n">
        <v>555853</v>
      </c>
    </row>
    <row r="9">
      <c r="A9" s="4" t="inlineStr">
        <is>
          <t>Deferred income tax</t>
        </is>
      </c>
      <c r="B9" s="5" t="n">
        <v>-144279</v>
      </c>
      <c r="C9" s="5" t="n">
        <v>-1516967</v>
      </c>
    </row>
    <row r="10">
      <c r="A10" s="4" t="inlineStr">
        <is>
          <t>Amortization of bond premium and discount</t>
        </is>
      </c>
      <c r="B10" s="5" t="n">
        <v>57647</v>
      </c>
      <c r="C10" s="5" t="n">
        <v>156310</v>
      </c>
    </row>
    <row r="11">
      <c r="A11" s="4" t="inlineStr">
        <is>
          <t>Stock-based compensation expense</t>
        </is>
      </c>
      <c r="B11" s="5" t="n">
        <v>452165</v>
      </c>
      <c r="C11" s="5" t="n">
        <v>443795</v>
      </c>
    </row>
    <row r="12">
      <c r="A12" s="3" t="inlineStr">
        <is>
          <t>Change in:</t>
        </is>
      </c>
      <c r="B12" s="4" t="inlineStr">
        <is>
          <t xml:space="preserve"> </t>
        </is>
      </c>
      <c r="C12" s="4" t="inlineStr">
        <is>
          <t xml:space="preserve"> </t>
        </is>
      </c>
    </row>
    <row r="13">
      <c r="A13" s="4" t="inlineStr">
        <is>
          <t>Accrued investment income</t>
        </is>
      </c>
      <c r="B13" s="5" t="n">
        <v>-120242</v>
      </c>
      <c r="C13" s="5" t="n">
        <v>-117483</v>
      </c>
    </row>
    <row r="14">
      <c r="A14" s="4" t="inlineStr">
        <is>
          <t>Premiums and reinsurance balances receivable</t>
        </is>
      </c>
      <c r="B14" s="5" t="n">
        <v>-4455472</v>
      </c>
      <c r="C14" s="5" t="n">
        <v>-3120848</v>
      </c>
    </row>
    <row r="15">
      <c r="A15" s="4" t="inlineStr">
        <is>
          <t>Ceded unearned premiums</t>
        </is>
      </c>
      <c r="B15" s="5" t="n">
        <v>201137</v>
      </c>
      <c r="C15" s="5" t="n">
        <v>-10261</v>
      </c>
    </row>
    <row r="16">
      <c r="A16" s="4" t="inlineStr">
        <is>
          <t>Reinsurance balances recoverable</t>
        </is>
      </c>
      <c r="B16" s="5" t="n">
        <v>-2837908</v>
      </c>
      <c r="C16" s="5" t="n">
        <v>-247018</v>
      </c>
    </row>
    <row r="17">
      <c r="A17" s="4" t="inlineStr">
        <is>
          <t>Deferred policy acquisition costs</t>
        </is>
      </c>
      <c r="B17" s="5" t="n">
        <v>-1180463</v>
      </c>
      <c r="C17" s="5" t="n">
        <v>-663641</v>
      </c>
    </row>
    <row r="18">
      <c r="A18" s="4" t="inlineStr">
        <is>
          <t>Unpaid losses and settlement expenses</t>
        </is>
      </c>
      <c r="B18" s="5" t="n">
        <v>12928415</v>
      </c>
      <c r="C18" s="5" t="n">
        <v>6795641</v>
      </c>
    </row>
    <row r="19">
      <c r="A19" s="4" t="inlineStr">
        <is>
          <t>Unearned premiums</t>
        </is>
      </c>
      <c r="B19" s="5" t="n">
        <v>5439877</v>
      </c>
      <c r="C19" s="5" t="n">
        <v>3981518</v>
      </c>
    </row>
    <row r="20">
      <c r="A20" s="4" t="inlineStr">
        <is>
          <t>Reinsurance balances payable</t>
        </is>
      </c>
      <c r="B20" s="5" t="n">
        <v>-369510</v>
      </c>
      <c r="C20" s="5" t="n">
        <v>-140581</v>
      </c>
    </row>
    <row r="21">
      <c r="A21" s="4" t="inlineStr">
        <is>
          <t>Accrued expenses</t>
        </is>
      </c>
      <c r="B21" s="5" t="n">
        <v>-56038</v>
      </c>
      <c r="C21" s="5" t="n">
        <v>-227905</v>
      </c>
    </row>
    <row r="22">
      <c r="A22" s="4" t="inlineStr">
        <is>
          <t>Current federal income tax</t>
        </is>
      </c>
      <c r="B22" s="5" t="n">
        <v>-323761</v>
      </c>
      <c r="C22" s="5" t="n">
        <v>-51091</v>
      </c>
    </row>
    <row r="23">
      <c r="A23" s="4" t="inlineStr">
        <is>
          <t>Other</t>
        </is>
      </c>
      <c r="B23" s="5" t="n">
        <v>-359595</v>
      </c>
      <c r="C23" s="5" t="n">
        <v>776736</v>
      </c>
    </row>
    <row r="24">
      <c r="A24" s="4" t="inlineStr">
        <is>
          <t>Net cash provided by operating activities</t>
        </is>
      </c>
      <c r="B24" s="5" t="n">
        <v>10622225</v>
      </c>
      <c r="C24" s="5" t="n">
        <v>8350783</v>
      </c>
    </row>
    <row r="25">
      <c r="A25" s="3" t="inlineStr">
        <is>
          <t>Cash flows from investing activities:</t>
        </is>
      </c>
      <c r="B25" s="4" t="inlineStr">
        <is>
          <t xml:space="preserve"> </t>
        </is>
      </c>
      <c r="C25" s="4" t="inlineStr">
        <is>
          <t xml:space="preserve"> </t>
        </is>
      </c>
    </row>
    <row r="26">
      <c r="A26" s="4" t="inlineStr">
        <is>
          <t>Fixed maturity securities</t>
        </is>
      </c>
      <c r="B26" s="5" t="n">
        <v>-18181637</v>
      </c>
      <c r="C26" s="5" t="n">
        <v>-15502187</v>
      </c>
    </row>
    <row r="27">
      <c r="A27" s="4" t="inlineStr">
        <is>
          <t>Other invested assets</t>
        </is>
      </c>
      <c r="B27" s="5" t="n">
        <v>-3346778</v>
      </c>
      <c r="C27" s="5" t="n">
        <v>-1698503</v>
      </c>
    </row>
    <row r="28">
      <c r="A28" s="4" t="inlineStr">
        <is>
          <t>Property held for investment</t>
        </is>
      </c>
      <c r="B28" s="5" t="n">
        <v>-1138302</v>
      </c>
      <c r="C28" s="5" t="n">
        <v>-723619</v>
      </c>
    </row>
    <row r="29">
      <c r="A29" s="4" t="inlineStr">
        <is>
          <t>Property and equipment</t>
        </is>
      </c>
      <c r="B29" s="5" t="n">
        <v>-462729</v>
      </c>
      <c r="C29" s="5" t="n">
        <v>-620441</v>
      </c>
    </row>
    <row r="30">
      <c r="A30" s="3" t="inlineStr">
        <is>
          <t>Proceeds from sales, maturities and calls of:</t>
        </is>
      </c>
      <c r="B30" s="4" t="inlineStr">
        <is>
          <t xml:space="preserve"> </t>
        </is>
      </c>
      <c r="C30" s="4" t="inlineStr">
        <is>
          <t xml:space="preserve"> </t>
        </is>
      </c>
    </row>
    <row r="31">
      <c r="A31" s="4" t="inlineStr">
        <is>
          <t>Fixed maturity securities</t>
        </is>
      </c>
      <c r="B31" s="5" t="n">
        <v>9785891</v>
      </c>
      <c r="C31" s="5" t="n">
        <v>13800029</v>
      </c>
    </row>
    <row r="32">
      <c r="A32" s="4" t="inlineStr">
        <is>
          <t>Other invested assets</t>
        </is>
      </c>
      <c r="B32" s="5" t="n">
        <v>354276</v>
      </c>
      <c r="C32" s="5" t="n">
        <v>227482</v>
      </c>
    </row>
    <row r="33">
      <c r="A33" s="4" t="inlineStr">
        <is>
          <t>Property held for investment</t>
        </is>
      </c>
      <c r="B33" s="5" t="n">
        <v>1545977</v>
      </c>
      <c r="C33" s="5" t="n">
        <v>278679</v>
      </c>
    </row>
    <row r="34">
      <c r="A34" s="4" t="inlineStr">
        <is>
          <t>Property and equipment</t>
        </is>
      </c>
      <c r="B34" s="5" t="n">
        <v>17789</v>
      </c>
      <c r="C34" s="5" t="n">
        <v>17064</v>
      </c>
    </row>
    <row r="35">
      <c r="A35" s="4" t="inlineStr">
        <is>
          <t>Net cash used in investing activities</t>
        </is>
      </c>
      <c r="B35" s="5" t="n">
        <v>-10700926</v>
      </c>
      <c r="C35" s="5" t="n">
        <v>-3752573</v>
      </c>
    </row>
    <row r="36">
      <c r="A36" s="3" t="inlineStr">
        <is>
          <t>Cash flows from financing activities:</t>
        </is>
      </c>
      <c r="B36" s="4" t="inlineStr">
        <is>
          <t xml:space="preserve"> </t>
        </is>
      </c>
      <c r="C36" s="4" t="inlineStr">
        <is>
          <t xml:space="preserve"> </t>
        </is>
      </c>
    </row>
    <row r="37">
      <c r="A37" s="4" t="inlineStr">
        <is>
          <t>Proceeds from loans</t>
        </is>
      </c>
      <c r="B37" s="5" t="n">
        <v>0</v>
      </c>
      <c r="C37" s="5" t="n">
        <v>5000000</v>
      </c>
    </row>
    <row r="38">
      <c r="A38" s="4" t="inlineStr">
        <is>
          <t>Repayments of borrowed funds</t>
        </is>
      </c>
      <c r="B38" s="5" t="n">
        <v>0</v>
      </c>
      <c r="C38" s="5" t="n">
        <v>-8455342</v>
      </c>
    </row>
    <row r="39">
      <c r="A39" s="4" t="inlineStr">
        <is>
          <t>Purchase of treasury stock</t>
        </is>
      </c>
      <c r="B39" s="5" t="n">
        <v>-395727</v>
      </c>
      <c r="C39" s="5" t="n">
        <v>-2469237</v>
      </c>
    </row>
    <row r="40">
      <c r="A40" s="4" t="inlineStr">
        <is>
          <t>Net cash used in financing activities</t>
        </is>
      </c>
      <c r="B40" s="5" t="n">
        <v>-395727</v>
      </c>
      <c r="C40" s="5" t="n">
        <v>-5924580</v>
      </c>
    </row>
    <row r="41">
      <c r="A41" s="4" t="inlineStr">
        <is>
          <t>Net decrease in cash and cash equivalents</t>
        </is>
      </c>
      <c r="B41" s="5" t="n">
        <v>-474428</v>
      </c>
      <c r="C41" s="5" t="n">
        <v>-1326370</v>
      </c>
    </row>
    <row r="42">
      <c r="A42" s="4" t="inlineStr">
        <is>
          <t>Cash and cash equivalents at beginning of year</t>
        </is>
      </c>
      <c r="B42" s="5" t="n">
        <v>3139986</v>
      </c>
      <c r="C42" s="5" t="n">
        <v>4606378</v>
      </c>
    </row>
    <row r="43">
      <c r="A43" s="4" t="inlineStr">
        <is>
          <t>Cash and cash equivalents at end of period</t>
        </is>
      </c>
      <c r="B43" s="5" t="n">
        <v>2665558</v>
      </c>
      <c r="C43" s="5" t="n">
        <v>3280008</v>
      </c>
    </row>
    <row r="44">
      <c r="A44" s="3" t="inlineStr">
        <is>
          <t>Supplemental information:</t>
        </is>
      </c>
      <c r="B44" s="4" t="inlineStr">
        <is>
          <t xml:space="preserve"> </t>
        </is>
      </c>
      <c r="C44" s="4" t="inlineStr">
        <is>
          <t xml:space="preserve"> </t>
        </is>
      </c>
    </row>
    <row r="45">
      <c r="A45" s="4" t="inlineStr">
        <is>
          <t>Federal income tax paid</t>
        </is>
      </c>
      <c r="B45" s="5" t="n">
        <v>180000</v>
      </c>
      <c r="C45" s="5" t="n">
        <v>160000</v>
      </c>
    </row>
    <row r="46">
      <c r="A46" s="4" t="inlineStr">
        <is>
          <t>Interest paid</t>
        </is>
      </c>
      <c r="B46" s="5" t="n">
        <v>132400</v>
      </c>
      <c r="C46" s="5" t="n">
        <v>144300</v>
      </c>
    </row>
    <row r="47">
      <c r="A47" s="4" t="inlineStr">
        <is>
          <t>Common Stock [Member]</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Equity securities</t>
        </is>
      </c>
      <c r="B49" s="5" t="n">
        <v>-3158620</v>
      </c>
      <c r="C49" s="5" t="n">
        <v>-2945823</v>
      </c>
    </row>
    <row r="50">
      <c r="A50" s="3" t="inlineStr">
        <is>
          <t>Proceeds from sales, maturities and calls of:</t>
        </is>
      </c>
      <c r="B50" s="4" t="inlineStr">
        <is>
          <t xml:space="preserve"> </t>
        </is>
      </c>
      <c r="C50" s="4" t="inlineStr">
        <is>
          <t xml:space="preserve"> </t>
        </is>
      </c>
    </row>
    <row r="51">
      <c r="A51" s="4" t="inlineStr">
        <is>
          <t>Equity securities</t>
        </is>
      </c>
      <c r="B51" s="5" t="n">
        <v>3831416</v>
      </c>
      <c r="C51" s="5" t="n">
        <v>3976938</v>
      </c>
    </row>
    <row r="52">
      <c r="A52" s="4" t="inlineStr">
        <is>
          <t>Preferred Stock [Member]</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Equity securities</t>
        </is>
      </c>
      <c r="B54" s="5" t="n">
        <v>-285649</v>
      </c>
      <c r="C54" s="5" t="n">
        <v>-1208744</v>
      </c>
    </row>
    <row r="55">
      <c r="A55" s="3" t="inlineStr">
        <is>
          <t>Proceeds from sales, maturities and calls of:</t>
        </is>
      </c>
      <c r="B55" s="4" t="inlineStr">
        <is>
          <t xml:space="preserve"> </t>
        </is>
      </c>
      <c r="C55" s="4" t="inlineStr">
        <is>
          <t xml:space="preserve"> </t>
        </is>
      </c>
    </row>
    <row r="56">
      <c r="A56" s="4" t="inlineStr">
        <is>
          <t>Equity securities</t>
        </is>
      </c>
      <c r="B56" s="6" t="n">
        <v>337440</v>
      </c>
      <c r="C56" s="6" t="n">
        <v>646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the Company) is a Pennsylvania corporation that was organized in 2016. 10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Utah, and Wisconsin and markets through independent agents. Approximately 23.1% and 20.3% of the premium is written in Illinois for the three September 30, 2023 2022 nine September 30, 2023 2022 one 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2 2022 10 not September 30, 2023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On January 1, 2023, 2016 13, 326 2016 13 2016 13 . D. PROSPECTIVE ACCOUNTING STANDARDS There are no September 30, 2023 E. PROPERTY AND EQUIPMENT Annually, the Company reviews the major asset classes of property and equipment held for impairment. For the periods ended September 30, 2023 December 31, 2022 As of September 30, December 31, 2023 2022 Automobiles $ 662,487 $ 637,306 Furniture and fixtures 516,294 520,835 Computer equipment and software 4,991,669 4,720,932 Home office 4,095,180 4,025,248 Total cost 10,265,630 9,904,321 Accumulated depreciation (6,917,014 ) (6,590,602 ) Net property and equipment $ 3,348,616 $ 3,313,719 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The following table presents changes in accumulated other comprehensive (loss) earnings for unrealized gains and losses on available-for-sale securities: Nine-Months Ended September 30, 2023 2022 Beginning balance $ (8,841,517 ) $ 2,920,027 Other comprehensive loss before reclassification (2,239,651 ) (12,370,634 ) Amount reclassified from accumulated other comprehensive loss 46,421 496 Net current period other comprehensive loss (2,193,230 ) (12,370,138 ) Ending balance $ (11,034,747 ) $ (9,450,111 ) The following table illustrates the components of other comprehensive earnings (loss) for each period presented in the condensed consolidated interim financial statements. Three-Month Periods Ended September 30, 2023 2022 Pre-tax Tax After-tax Pre-tax Tax After-tax Other comprehensive loss, net of tax Unrealized gains and losses on AFS investments: Unrealized holding losses arising during the period $ (3,836,298 ) $ 805,622 $ (3,030,676 ) $ (4,315,110 ) $ 906,173 $ (3,408,937 ) Reclassification adjustment for losses included in net earnings 6,863 (1,441 ) 5,422 — — — Total other comprehensive loss $ (3,829,435 ) $ 804,181 $ (3,025,254 ) $ (4,315,110 ) $ 906,173 $ (3,408,937 ) Nine-Month Periods Ended September 30, 2023 2022 Pre-tax Tax After-tax Pre-tax Tax After-tax Other comprehensive (loss) earnings, net of tax Unrealized gains and losses on AFS investments: Unrealized holding losses arising during the period $ (2,835,001 ) $ 595,350 $ (2,239,651 ) $ (15,659,030 ) $ 3,288,396 $ (12,370,634 ) Reclassification adjustment for losses included in net earnings 58,761 (12,340 ) 46,421 628 (132 ) 496 Total other comprehensive loss $ (2,776,240 ) $ 583,010 $ (2,193,230 ) $ (15,658,402 ) $ 3,288,264 $ (12,370,138 ) The following table provides the reclassifications from accumulated other comprehensive earnings for the periods presented: Amounts Reclassified from Accumulated Other Comprehensive (Earnings) Loss Three-Month Periods Ended Nine-Month Periods Ended Details about Accumulated Other September 30, September 30, Affected Line Item in the Statement Comprehensive (Earnings) Loss Component 2023 2022 2023 2022 where Net Earnings is Presented Unrealized losses on AFS investments: $ 6,863 $ — $ 58,761 $ 628 Net realized investment losses (gains) (1,441 ) — (12,340 ) (132 ) Income tax expense (benefit) Total reclassification adjustment, net of tax $ 5,422 $ — $ 46,421 $ 496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War, terrorism, supply chain disruptions, labor shortages and tightening, inflation and related monetary policy responses, and recession fears are also causing volatility and disruptions in credit and capital markets, adverse developments or general investor sentiment regarding the value of our investment securities as a result of rising interest rates or otherwise, and the business prospects of the industry we serve. The cumulative effects of these events on the Company cannot be predicted, but could reduce demand for our insurance policies, result an in increased level of losses, settlement expenses or other operating costs, or reduce the market value of invested assets held by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The Company’s investments are primarily composed of fixed income debt securities and common and preferred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no 3 Note 3 Fair Value Disclosures not Available-for-Sale Fixed Maturity and Equity Securities The following tables are a summary of the proceeds from sales, maturities, and calls of AFS fixed maturity and equity securities and the related gross realized gains and losses. For the Three-Months Ended September 30, Net Realized Proceeds Gains Losses Gains (Losses) 2023 Fixed maturity securities $ 1,443,108 $ — $ (6,863 ) $ (6,863 ) Common stocks 1,807,080 395,780 (188,989 ) 206,791 Preferred stocks — — — — 2022 Fixed maturity securities $ 1,185,955 $ — $ — $ — Common stocks 600,120 112,306 (59,628 ) 52,678 Preferred stocks 242,844 1,004 (12,476 ) (11,472 ) For the Nine-Months Ended September 30, Net Realized Proceeds Gains Losses Gains (Losses) 2023 Fixed maturity securities $ 9,785,891 $ — $ (58,761 ) $ (58,761 ) Common stocks 3,831,416 800,571 (496,207 ) 304,364 Preferred stocks 337,440 29,371 (6,599 ) 22,772 2022 Fixed maturity securities $ 13,800,029 $ 105,918 $ (106,546 ) $ (628 ) Common stocks 3,976,938 1,052,648 (254,260 ) 798,388 Preferred stocks 646,552 8,749 (20,909 ) (12,160 ) The amortized cost and estimated fair value of fixed income securities at September 30, 2023 Amortized Cost Fair Value Due in one year or less $ 3,497,651 $ 3,445,857 Due after one year through five years 14,248,234 13,369,458 Due after five years through 10 years 24,218,640 21,394,002 Due after 10 years 24,913,629 19,062,474 Asset and mortgage-backed securities without a specific due date 45,801,155 41,653,431 Redeemable preferred stocks 186,393 175,200 Total fixed maturity securities $ 112,865,702 $ 99,100,422 Expected maturities may The following table is a schedule of amortized cost and estimated fair values of investments in securities classified as available for sale at September 30, 2023 December 31, 2022 Gross Unrealized Amortized Cost Fair Value Gains Losses 2023 Fixed maturity securities: U.S. Treasury $ 1,352,015 $ 1,265,703 $ — $ (86,312 ) MBS/ABS/CMBS 45,801,155 41,653,431 56,434 (4,204,158 ) Corporate 44,540,438 39,523,491 2,882 (5,019,829 ) Municipal 20,985,701 16,482,597 15,585 (4,518,689 ) Redeemable preferred stock 186,393 175,200 — (11,193 ) Total fixed maturity securities $ 112,865,702 $ 99,100,422 $ 74,901 $ (13,840,181 ) 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 All the Company’s collateralized securities carry an average credit rating of AA by one Note 3 Fair Value Disclosures, September 30, 2023 December 31, 2022 September 30, 2023 December 31, 2022 ANALYSIS The following tables display the total value of securities that were in an unrealized loss position as of September 30, 2023 December 31, 2022 September 30, 2023 December 31, 2022 12 Months 12 Months &lt; 12 Months &amp; Greater Total &lt; 12 Months &amp; Greater Total Fixed Maturity Securities: U.S. Treasury Fair value $ — $ 1,265,703 $ 1,265,703 $ 615,367 $ 637,594 $ 1,252,961 Amortized cost — 1,352,015 1,352,015 652,424 700,329 1,352,753 Unrealized loss — (86,312 ) (86,312 ) (37,057 ) (62,735 ) (99,792 ) MBS/ABS/CMBS Fair value 14,212,477 24,654,698 38,867,175 21,199,819 12,833,310 34,033,129 Amortized cost 14,905,279 28,166,054 43,071,333 22,564,779 14,575,082 37,139,861 Unrealized loss (692,802 ) (3,511,356 ) (4,204,158 ) (1,364,960 ) (1,741,772 ) (3,106,732 ) Corporate Fair value 7,432,556 31,742,390 39,174,946 27,688,403 5,829,396 33,517,799 Amortized cost 7,772,987 36,421,788 44,194,775 30,584,890 7,085,860 37,670,750 Unrealized loss (340,431 ) (4,679,398 ) (5,019,829 ) (2,896,487 ) (1,256,464 ) (4,152,951 ) Municipal Fair value 5,123,048 11,123,964 16,247,012 11,502,050 2,079,831 13,581,881 Amortized cost 5,314,363 15,451,338 20,765,701 14,590,996 2,964,697 17,555,693 Unrealized loss (191,315 ) (4,327,374 ) (4,518,689 ) (3,088,946 ) (884,866 ) (3,973,812 ) Redeemable preferred stock Fair value 153,300 21,900 175,200 188,921 — 188,921 Amortized cost 161,549 24,844 186,393 215,805 — 215,805 Unrealized loss (8,249 ) (2,944 ) (11,193 ) (26,884 ) — (26,884 ) Total Fair value 26,921,381 68,808,655 95,730,036 61,194,560 21,380,131 82,574,691 Amortized cost 28,154,178 81,416,039 109,570,217 68,608,894 25,325,968 93,934,862 Unrealized loss $ (1,232,797 ) $ (12,607,384 ) $ (13,840,181 ) $ (7,414,334 ) $ (3,945,837 ) $ (11,360,171 ) The fixed income portfolio contained 260 securities in an unrealized loss position as of September 30, 2023 12 not not not There were no CECL allowances recognized in net earnings during the nine September 30, 2023 September 30, 2022 not may UNREALIZED GAINS AND LOSSES ON EQUITY SECURITIES Net unrealized losses and gains recognized during the three nine September 30, 2023 September 30, 2023 three nine September 30, 2022 September 30, 2022 Other Invested Assets Other invested assets as of September 30, 2023 December 31, 2022 September 30, 2023 December 31, 2022 As of September 30, 2023 November 2021, may May 31, 2023, September 30, 2023 December 31, 2022 no December 31, 2022 Notes receivable are carried at outstanding value plus accrued interest. As of September 30, 2023 nine September 30, 2023 December 31, 2022 September 30, 2023 December 31, 2022 The membership in the FHLBC is carried at co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and cash equivalents, their carrying amounts are reasonable estimates of fair value. Other invested assets include notes receivable, stock, a limited partnership, a SAFE investment, and a membership in the FHLBC. Notes receivable are carried at outstanding balance plus accrued interest. Stock and the limited partnership at fair value when available. The SAFE investment and the membership in FHLBC are carried at cost. Assets measured at fair value on a recurring basis as of September 30, 2023 Significant Quoted in Active Other Significant Markets for Observable Unobservable Identical Assets Inputs Inputs (Level 1) (Level 2) (Level 3) Total AFS securities Fixed maturity securities U.S. treasury $ 1,265,703 $ — $ — $ 1,265,703 MBS/ABS/CMBS — 41,653,431 — 41,653,431 Corporate — 39,523,491 — 39,523,491 Municipal — 16,482,597 — 16,482,597 Redeemable preferred stocks — 175,200 — 175,200 Total fixed maturity securities 1,265,703 97,834,719 — 99,100,422 Equity securities Common stocks 20,347,786 — — 20,347,786 Perpetual preferred stocks — 2,739,493 — 2,739,493 Total equity securities 20,347,786 2,739,493 — 23,087,279 Total marketable investments measured at fair value $ 21,613,489 $ 100,574,212 $ — $ 122,187,701 Assets measured at fair value on a recurring basis as of December 31, 2022 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As noted in the previous tables, the Company has no assets measured at fair value on a recurring basis using significant unobservable inputs (Level 3 September 30, 2023 December 31, 2022 no 1 2 nine September 30,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02:08Z</dcterms:created>
  <dcterms:modified xmlns:dcterms="http://purl.org/dc/terms/" xmlns:xsi="http://www.w3.org/2001/XMLSchema-instance" xsi:type="dcterms:W3CDTF">2023-11-14T16:02:08Z</dcterms:modified>
</cp:coreProperties>
</file>